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e6" sheetId="6" state="visible" r:id="rId6"/>
    <sheet xmlns:r="http://schemas.openxmlformats.org/officeDocument/2006/relationships" name="(1) Basis of Presentation and S" sheetId="7" state="visible" r:id="rId7"/>
    <sheet xmlns:r="http://schemas.openxmlformats.org/officeDocument/2006/relationships" name="(2) Acquisition" sheetId="8" state="visible" r:id="rId8"/>
    <sheet xmlns:r="http://schemas.openxmlformats.org/officeDocument/2006/relationships" name="(3) Inventories" sheetId="9" state="visible" r:id="rId9"/>
    <sheet xmlns:r="http://schemas.openxmlformats.org/officeDocument/2006/relationships" name="(4) Property and Equipment" sheetId="10" state="visible" r:id="rId10"/>
    <sheet xmlns:r="http://schemas.openxmlformats.org/officeDocument/2006/relationships" name="(5) Intangible Assets" sheetId="11" state="visible" r:id="rId11"/>
    <sheet xmlns:r="http://schemas.openxmlformats.org/officeDocument/2006/relationships" name="(6) Warranty Reserve" sheetId="12" state="visible" r:id="rId12"/>
    <sheet xmlns:r="http://schemas.openxmlformats.org/officeDocument/2006/relationships" name="(7) Line of Credit" sheetId="13" state="visible" r:id="rId13"/>
    <sheet xmlns:r="http://schemas.openxmlformats.org/officeDocument/2006/relationships" name="(8) Long-Term Debt" sheetId="14" state="visible" r:id="rId14"/>
    <sheet xmlns:r="http://schemas.openxmlformats.org/officeDocument/2006/relationships" name="(9) Leases" sheetId="15" state="visible" r:id="rId15"/>
    <sheet xmlns:r="http://schemas.openxmlformats.org/officeDocument/2006/relationships" name="(10) Deferred Gain" sheetId="16" state="visible" r:id="rId16"/>
    <sheet xmlns:r="http://schemas.openxmlformats.org/officeDocument/2006/relationships" name="(11) Income Taxes" sheetId="17" state="visible" r:id="rId17"/>
    <sheet xmlns:r="http://schemas.openxmlformats.org/officeDocument/2006/relationships" name="(12) Major Customers and Sales " sheetId="18" state="visible" r:id="rId18"/>
    <sheet xmlns:r="http://schemas.openxmlformats.org/officeDocument/2006/relationships" name="(13) Common Stock and Common St" sheetId="19" state="visible" r:id="rId19"/>
    <sheet xmlns:r="http://schemas.openxmlformats.org/officeDocument/2006/relationships" name="(14) Series A 8% Convertible Pr" sheetId="20" state="visible" r:id="rId20"/>
    <sheet xmlns:r="http://schemas.openxmlformats.org/officeDocument/2006/relationships" name="(15) Employee Benefit Plan" sheetId="21" state="visible" r:id="rId21"/>
    <sheet xmlns:r="http://schemas.openxmlformats.org/officeDocument/2006/relationships" name="(16) Liquidity and Capital Reso" sheetId="22" state="visible" r:id="rId22"/>
    <sheet xmlns:r="http://schemas.openxmlformats.org/officeDocument/2006/relationships" name="(17) Subsequent Events" sheetId="23" state="visible" r:id="rId23"/>
    <sheet xmlns:r="http://schemas.openxmlformats.org/officeDocument/2006/relationships" name="(18) Recent Accounting Pronounc" sheetId="24" state="visible" r:id="rId24"/>
    <sheet xmlns:r="http://schemas.openxmlformats.org/officeDocument/2006/relationships" name="(1) Basis of Presentation and25" sheetId="25" state="visible" r:id="rId25"/>
    <sheet xmlns:r="http://schemas.openxmlformats.org/officeDocument/2006/relationships" name="(1) Basis of Presentation and26" sheetId="26" state="visible" r:id="rId26"/>
    <sheet xmlns:r="http://schemas.openxmlformats.org/officeDocument/2006/relationships" name="(1) Basis of Presentation and27" sheetId="27" state="visible" r:id="rId27"/>
    <sheet xmlns:r="http://schemas.openxmlformats.org/officeDocument/2006/relationships" name="(1) Basis of Presentation and28" sheetId="28" state="visible" r:id="rId28"/>
    <sheet xmlns:r="http://schemas.openxmlformats.org/officeDocument/2006/relationships" name="(1) Basis of Presentation and29" sheetId="29" state="visible" r:id="rId29"/>
    <sheet xmlns:r="http://schemas.openxmlformats.org/officeDocument/2006/relationships" name="(1) Basis of Presentation and30" sheetId="30" state="visible" r:id="rId30"/>
    <sheet xmlns:r="http://schemas.openxmlformats.org/officeDocument/2006/relationships" name="(1) Basis of Presentation and31" sheetId="31" state="visible" r:id="rId31"/>
    <sheet xmlns:r="http://schemas.openxmlformats.org/officeDocument/2006/relationships" name="(1) Basis of Presentation and32" sheetId="32" state="visible" r:id="rId32"/>
    <sheet xmlns:r="http://schemas.openxmlformats.org/officeDocument/2006/relationships" name="(1) Basis of Presentation and33" sheetId="33" state="visible" r:id="rId33"/>
    <sheet xmlns:r="http://schemas.openxmlformats.org/officeDocument/2006/relationships" name="(1) Basis of Presentation and34" sheetId="34" state="visible" r:id="rId34"/>
    <sheet xmlns:r="http://schemas.openxmlformats.org/officeDocument/2006/relationships" name="(1) Basis of Presentation and35" sheetId="35" state="visible" r:id="rId35"/>
    <sheet xmlns:r="http://schemas.openxmlformats.org/officeDocument/2006/relationships" name="(1) Basis of Presentation and36" sheetId="36" state="visible" r:id="rId36"/>
    <sheet xmlns:r="http://schemas.openxmlformats.org/officeDocument/2006/relationships" name="(1) Basis of Presentation and37" sheetId="37" state="visible" r:id="rId37"/>
    <sheet xmlns:r="http://schemas.openxmlformats.org/officeDocument/2006/relationships" name="(1) Basis of Presentation and38" sheetId="38" state="visible" r:id="rId38"/>
    <sheet xmlns:r="http://schemas.openxmlformats.org/officeDocument/2006/relationships" name="(1) Basis of Presentation and39" sheetId="39" state="visible" r:id="rId39"/>
    <sheet xmlns:r="http://schemas.openxmlformats.org/officeDocument/2006/relationships" name="(1) Basis of Presentation and40" sheetId="40" state="visible" r:id="rId40"/>
    <sheet xmlns:r="http://schemas.openxmlformats.org/officeDocument/2006/relationships" name="(1) Basis of Presentation and41" sheetId="41" state="visible" r:id="rId41"/>
    <sheet xmlns:r="http://schemas.openxmlformats.org/officeDocument/2006/relationships" name="(1) Basis of Presentation and42" sheetId="42" state="visible" r:id="rId42"/>
    <sheet xmlns:r="http://schemas.openxmlformats.org/officeDocument/2006/relationships" name="(1) Basis of Presentation and43" sheetId="43" state="visible" r:id="rId43"/>
    <sheet xmlns:r="http://schemas.openxmlformats.org/officeDocument/2006/relationships" name="(1) Basis of Presentation and44" sheetId="44" state="visible" r:id="rId44"/>
    <sheet xmlns:r="http://schemas.openxmlformats.org/officeDocument/2006/relationships" name="(2) Acquisition_ Schedule of No" sheetId="45" state="visible" r:id="rId45"/>
    <sheet xmlns:r="http://schemas.openxmlformats.org/officeDocument/2006/relationships" name="(2) Acquisition_ Schedule of Ac" sheetId="46" state="visible" r:id="rId46"/>
    <sheet xmlns:r="http://schemas.openxmlformats.org/officeDocument/2006/relationships" name="(2) Acquisition_ Business Acqui" sheetId="47" state="visible" r:id="rId47"/>
    <sheet xmlns:r="http://schemas.openxmlformats.org/officeDocument/2006/relationships" name="(3) Inventories_ Schedule of In" sheetId="48" state="visible" r:id="rId48"/>
    <sheet xmlns:r="http://schemas.openxmlformats.org/officeDocument/2006/relationships" name="(4) Property and Equipment_ Pro" sheetId="49" state="visible" r:id="rId49"/>
    <sheet xmlns:r="http://schemas.openxmlformats.org/officeDocument/2006/relationships" name="(5) Intangible Assets_ Identifi" sheetId="50" state="visible" r:id="rId50"/>
    <sheet xmlns:r="http://schemas.openxmlformats.org/officeDocument/2006/relationships" name="(6) Warranty Reserve_ Schedule " sheetId="51" state="visible" r:id="rId51"/>
    <sheet xmlns:r="http://schemas.openxmlformats.org/officeDocument/2006/relationships" name="(8) Long-Term Debt_ Schedule of" sheetId="52" state="visible" r:id="rId52"/>
    <sheet xmlns:r="http://schemas.openxmlformats.org/officeDocument/2006/relationships" name="(10) Deferred Gain_ Schedule of" sheetId="53" state="visible" r:id="rId53"/>
    <sheet xmlns:r="http://schemas.openxmlformats.org/officeDocument/2006/relationships" name="(11) Income Taxes_ Schedule of " sheetId="54" state="visible" r:id="rId54"/>
    <sheet xmlns:r="http://schemas.openxmlformats.org/officeDocument/2006/relationships" name="(11) Income Taxes_ Schedule o55" sheetId="55" state="visible" r:id="rId55"/>
    <sheet xmlns:r="http://schemas.openxmlformats.org/officeDocument/2006/relationships" name="(11) Income Taxes_ Schedule o56" sheetId="56" state="visible" r:id="rId56"/>
    <sheet xmlns:r="http://schemas.openxmlformats.org/officeDocument/2006/relationships" name="(13) Common Stock and Common 57" sheetId="57" state="visible" r:id="rId57"/>
    <sheet xmlns:r="http://schemas.openxmlformats.org/officeDocument/2006/relationships" name="(13) Common Stock and Common 58" sheetId="58" state="visible" r:id="rId58"/>
    <sheet xmlns:r="http://schemas.openxmlformats.org/officeDocument/2006/relationships" name="(14) Series A 8% Convertible 59" sheetId="59" state="visible" r:id="rId59"/>
    <sheet xmlns:r="http://schemas.openxmlformats.org/officeDocument/2006/relationships" name="(1) Basis of Presentation and60" sheetId="60" state="visible" r:id="rId60"/>
    <sheet xmlns:r="http://schemas.openxmlformats.org/officeDocument/2006/relationships" name="(1) Basis of Presentation and61" sheetId="61" state="visible" r:id="rId61"/>
    <sheet xmlns:r="http://schemas.openxmlformats.org/officeDocument/2006/relationships" name="(1) Basis of Presentation and62" sheetId="62" state="visible" r:id="rId62"/>
    <sheet xmlns:r="http://schemas.openxmlformats.org/officeDocument/2006/relationships" name="(1) Basis of Presentation and63" sheetId="63" state="visible" r:id="rId63"/>
    <sheet xmlns:r="http://schemas.openxmlformats.org/officeDocument/2006/relationships" name="(1) Basis of Presentation and64" sheetId="64" state="visible" r:id="rId64"/>
    <sheet xmlns:r="http://schemas.openxmlformats.org/officeDocument/2006/relationships" name="(2) Acquisition_ Schedule of 65" sheetId="65" state="visible" r:id="rId65"/>
    <sheet xmlns:r="http://schemas.openxmlformats.org/officeDocument/2006/relationships" name="(2) Acquisition (Details)" sheetId="66" state="visible" r:id="rId66"/>
    <sheet xmlns:r="http://schemas.openxmlformats.org/officeDocument/2006/relationships" name="(2) Acquisition_ Schedule of 67" sheetId="67" state="visible" r:id="rId67"/>
    <sheet xmlns:r="http://schemas.openxmlformats.org/officeDocument/2006/relationships" name="(2) Acquisition_ Business Acq68" sheetId="68" state="visible" r:id="rId68"/>
    <sheet xmlns:r="http://schemas.openxmlformats.org/officeDocument/2006/relationships" name="(3) Inventories_ Schedule of 69" sheetId="69" state="visible" r:id="rId69"/>
    <sheet xmlns:r="http://schemas.openxmlformats.org/officeDocument/2006/relationships" name="(3) Inventories (Details)" sheetId="70" state="visible" r:id="rId70"/>
    <sheet xmlns:r="http://schemas.openxmlformats.org/officeDocument/2006/relationships" name="(4) Property and Equipment_ P71" sheetId="71" state="visible" r:id="rId71"/>
    <sheet xmlns:r="http://schemas.openxmlformats.org/officeDocument/2006/relationships" name="(4) Property and Equipment (Det" sheetId="72" state="visible" r:id="rId72"/>
    <sheet xmlns:r="http://schemas.openxmlformats.org/officeDocument/2006/relationships" name="(5) Intangible Assets_ Identi73" sheetId="73" state="visible" r:id="rId73"/>
    <sheet xmlns:r="http://schemas.openxmlformats.org/officeDocument/2006/relationships" name="(5) Intangible Assets (Details)" sheetId="74" state="visible" r:id="rId74"/>
    <sheet xmlns:r="http://schemas.openxmlformats.org/officeDocument/2006/relationships" name="(6) Warranty Reserve_ Schedul75" sheetId="75" state="visible" r:id="rId75"/>
    <sheet xmlns:r="http://schemas.openxmlformats.org/officeDocument/2006/relationships" name="(7) Line of Credit (Details)" sheetId="76" state="visible" r:id="rId76"/>
    <sheet xmlns:r="http://schemas.openxmlformats.org/officeDocument/2006/relationships" name="(8) Long-Term Debt_ Schedule 77" sheetId="77" state="visible" r:id="rId77"/>
    <sheet xmlns:r="http://schemas.openxmlformats.org/officeDocument/2006/relationships" name="(8) Long-Term Debt (Details)" sheetId="78" state="visible" r:id="rId78"/>
    <sheet xmlns:r="http://schemas.openxmlformats.org/officeDocument/2006/relationships" name="(9) Leases_ Operating Leases (D" sheetId="79" state="visible" r:id="rId79"/>
    <sheet xmlns:r="http://schemas.openxmlformats.org/officeDocument/2006/relationships" name="(9) Leases_ Capital Lease (Deta" sheetId="80" state="visible" r:id="rId80"/>
    <sheet xmlns:r="http://schemas.openxmlformats.org/officeDocument/2006/relationships" name="(10) Deferred Gain_ Schedule 81" sheetId="81" state="visible" r:id="rId81"/>
    <sheet xmlns:r="http://schemas.openxmlformats.org/officeDocument/2006/relationships" name="(11) Income Taxes_ Schedule o82" sheetId="82" state="visible" r:id="rId82"/>
    <sheet xmlns:r="http://schemas.openxmlformats.org/officeDocument/2006/relationships" name="(11) Income Taxes_ Schedule o83" sheetId="83" state="visible" r:id="rId83"/>
    <sheet xmlns:r="http://schemas.openxmlformats.org/officeDocument/2006/relationships" name="(11) Income Taxes_ Schedule o84" sheetId="84" state="visible" r:id="rId84"/>
    <sheet xmlns:r="http://schemas.openxmlformats.org/officeDocument/2006/relationships" name="(11) Income Taxes (Details)" sheetId="85" state="visible" r:id="rId85"/>
    <sheet xmlns:r="http://schemas.openxmlformats.org/officeDocument/2006/relationships" name="(12) Major Customers and Sale86" sheetId="86" state="visible" r:id="rId86"/>
    <sheet xmlns:r="http://schemas.openxmlformats.org/officeDocument/2006/relationships" name="(13) Common Stock and Common 87" sheetId="87" state="visible" r:id="rId87"/>
    <sheet xmlns:r="http://schemas.openxmlformats.org/officeDocument/2006/relationships" name="(13) Common Stock and Common 88" sheetId="88" state="visible" r:id="rId88"/>
    <sheet xmlns:r="http://schemas.openxmlformats.org/officeDocument/2006/relationships" name="(13) Common Stock and Common 89" sheetId="89" state="visible" r:id="rId89"/>
    <sheet xmlns:r="http://schemas.openxmlformats.org/officeDocument/2006/relationships" name="(14) Series A 8% Convertible 90" sheetId="90" state="visible" r:id="rId90"/>
    <sheet xmlns:r="http://schemas.openxmlformats.org/officeDocument/2006/relationships" name="(15) Employee Benefit Plan (Det" sheetId="91" state="visible" r:id="rId91"/>
    <sheet xmlns:r="http://schemas.openxmlformats.org/officeDocument/2006/relationships" name="(16) Liquidity and Capital Re92" sheetId="92" state="visible" r:id="rId92"/>
  </sheets>
  <definedNames/>
  <calcPr calcId="124519" fullCalcOnLoad="1"/>
</workbook>
</file>

<file path=xl/sharedStrings.xml><?xml version="1.0" encoding="utf-8"?>
<sst xmlns="http://schemas.openxmlformats.org/spreadsheetml/2006/main" uniqueCount="509">
  <si>
    <t>Document and Entity Information - USD ($)</t>
  </si>
  <si>
    <t>12 Months Ended</t>
  </si>
  <si>
    <t>Jun. 30, 2017</t>
  </si>
  <si>
    <t>Sep. 18, 2017</t>
  </si>
  <si>
    <t>Dec. 31, 2016</t>
  </si>
  <si>
    <t>Document and Entity Information:</t>
  </si>
  <si>
    <t>Entity Registrant Name</t>
  </si>
  <si>
    <t>DYNATRONICS CORP</t>
  </si>
  <si>
    <t>Document Type</t>
  </si>
  <si>
    <t>10-K</t>
  </si>
  <si>
    <t>Document Period End Date</t>
  </si>
  <si>
    <t>Jun. 30,
		2017</t>
  </si>
  <si>
    <t>Trading Symbol</t>
  </si>
  <si>
    <t>dynt</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densed Consolidated Balance Sheets - USD ($)</t>
  </si>
  <si>
    <t>Jun. 30, 2016</t>
  </si>
  <si>
    <t>Current assets:</t>
  </si>
  <si>
    <t>Cash and cash equivalents</t>
  </si>
  <si>
    <t>Trade accounts receivable, less allowance for doubtful accounts of $382,333 as of June 30, 2017 and $389,050 as of June 30, 2016</t>
  </si>
  <si>
    <t>Other receivables</t>
  </si>
  <si>
    <t>Inventories, net</t>
  </si>
  <si>
    <t>Prepaid expenses</t>
  </si>
  <si>
    <t>Total current assets</t>
  </si>
  <si>
    <t>Property and equipment, net</t>
  </si>
  <si>
    <t>Intangible assets, net</t>
  </si>
  <si>
    <t>Goodwill</t>
  </si>
  <si>
    <t>Other assets</t>
  </si>
  <si>
    <t>Total assets</t>
  </si>
  <si>
    <t>Current liabilities:</t>
  </si>
  <si>
    <t>Accounts payable</t>
  </si>
  <si>
    <t>Accrued payroll and benefits expense</t>
  </si>
  <si>
    <t>Accrued expenses</t>
  </si>
  <si>
    <t>Income tax payable</t>
  </si>
  <si>
    <t>Warranty reserve</t>
  </si>
  <si>
    <t>Line of credit</t>
  </si>
  <si>
    <t>Current portion of acquisition holdback</t>
  </si>
  <si>
    <t>Current portion of long-term debt</t>
  </si>
  <si>
    <t>Current portion of capital lease</t>
  </si>
  <si>
    <t>Current portion of deferred gain</t>
  </si>
  <si>
    <t>Total current liabilities</t>
  </si>
  <si>
    <t>Long-term debt, net of current portion</t>
  </si>
  <si>
    <t>Capital lease, net of current portion</t>
  </si>
  <si>
    <t>Deferred gain, net of current portion</t>
  </si>
  <si>
    <t>Acquisition holdback, net of current portion</t>
  </si>
  <si>
    <t>Deferred rent</t>
  </si>
  <si>
    <t>Total liabilities</t>
  </si>
  <si>
    <t>Commitments and contingencies</t>
  </si>
  <si>
    <t xml:space="preserve"> </t>
  </si>
  <si>
    <t>Stockholders' equity:</t>
  </si>
  <si>
    <t>Preferred stock, no par value: Authorized 50,000,000 shares; 3,559,000 shares and 1,610,000 shares issued and outstanding as of June 30, 2017 and June 30, 2016, respectively</t>
  </si>
  <si>
    <t>Common stock, no par value: Authorized 100,000,000 shares; 4,653,165 shares and 2,805,280 shares issued and outstanding as of June 30, 2017 and June 30, 2016, respectively</t>
  </si>
  <si>
    <t>Accumulated deficit</t>
  </si>
  <si>
    <t>Total stockholders' equity</t>
  </si>
  <si>
    <t>Total liabilities and stockholders' equity</t>
  </si>
  <si>
    <t>Condensed Consolidated Balance Sheets Parenthetical - USD ($)</t>
  </si>
  <si>
    <t>Condensed Consolidated Balance Sheets Parenthetical</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 USD ($)</t>
  </si>
  <si>
    <t>Condensed Consolidated Statements of Income</t>
  </si>
  <si>
    <t>Net sales</t>
  </si>
  <si>
    <t>Cost of sales</t>
  </si>
  <si>
    <t>Gross profit</t>
  </si>
  <si>
    <t>Selling, general, and administrative expenses</t>
  </si>
  <si>
    <t>Research and development expenses</t>
  </si>
  <si>
    <t>Operating loss</t>
  </si>
  <si>
    <t>Other income (expense):</t>
  </si>
  <si>
    <t>Interest income</t>
  </si>
  <si>
    <t>Interest expense</t>
  </si>
  <si>
    <t>Other income, net</t>
  </si>
  <si>
    <t>Total other expense</t>
  </si>
  <si>
    <t>Loss before income tax benefit</t>
  </si>
  <si>
    <t>Income tax (provision) benefit</t>
  </si>
  <si>
    <t>Net loss</t>
  </si>
  <si>
    <t>Deemed dividend on 8% convertible preferred stock</t>
  </si>
  <si>
    <t>8% Convertible preferred stock dividend, in common stock</t>
  </si>
  <si>
    <t>8% Convertible preferred stock dividend, in cash</t>
  </si>
  <si>
    <t>Net loss applicable to common stockholders</t>
  </si>
  <si>
    <t>Basic and diluted net loss per common share</t>
  </si>
  <si>
    <t>Weighted-average basic and diluted common shares outstanding</t>
  </si>
  <si>
    <t>Consolidated Statements of Stockholders' Equity - USD ($)</t>
  </si>
  <si>
    <t>Common Stock</t>
  </si>
  <si>
    <t>Preferred Stock</t>
  </si>
  <si>
    <t>Total</t>
  </si>
  <si>
    <t>Balance at Jun. 30, 2015</t>
  </si>
  <si>
    <t>Balance - Shares at Jun. 30, 2015</t>
  </si>
  <si>
    <t>Stock-based compensation expense</t>
  </si>
  <si>
    <t>Stock-based compensation expense - shares</t>
  </si>
  <si>
    <t>Issuance of preferred stock and warrants, net of issuance costs</t>
  </si>
  <si>
    <t>Preferred stock dividend, in common stock, issued or to be issued</t>
  </si>
  <si>
    <t>Preferred stock dividend, in common stock, issued or to be issued - shares</t>
  </si>
  <si>
    <t>Balance at Jun. 30, 2016</t>
  </si>
  <si>
    <t>Balance - Shares at Jun. 30, 2016</t>
  </si>
  <si>
    <t>Issuance of common stock in association with capital raise, net of issuance costs</t>
  </si>
  <si>
    <t>Issuance of common stock in association with capital raise, net of issuance costs - shares</t>
  </si>
  <si>
    <t>Issuance of preferred stock and warrants, net of issuance costs - shares</t>
  </si>
  <si>
    <t>Preferred stock dividends paid in cash</t>
  </si>
  <si>
    <t>Preferred stock beneficial conversion feature</t>
  </si>
  <si>
    <t>Dividend of beneficial conversion feature</t>
  </si>
  <si>
    <t>Balance at Jun. 30, 2017</t>
  </si>
  <si>
    <t>Balance - Shares at Jun. 30, 2017</t>
  </si>
  <si>
    <t>Condensed Consolidated Statements of Cash Flows - USD ($)</t>
  </si>
  <si>
    <t>Cash flows from operating activities:</t>
  </si>
  <si>
    <t>Adjustments to reconcile net loss to net cash used in operating activities:</t>
  </si>
  <si>
    <t>Depreciation and amortization of property and equipment</t>
  </si>
  <si>
    <t>Amortization of intangible assets</t>
  </si>
  <si>
    <t>Amortization of other assets</t>
  </si>
  <si>
    <t>Amortization of building capital lease</t>
  </si>
  <si>
    <t>Gain on sale of property and equipment</t>
  </si>
  <si>
    <t>Change in deferred income taxes</t>
  </si>
  <si>
    <t>Change in provision for doubtful accounts receivable</t>
  </si>
  <si>
    <t>Change in provision for inventory obsolescence</t>
  </si>
  <si>
    <t>Deferred gain on sale/leaseback</t>
  </si>
  <si>
    <t>Change in operating assets and liabilities:</t>
  </si>
  <si>
    <t>Change in Receivables, net</t>
  </si>
  <si>
    <t>Change in Inventories, net</t>
  </si>
  <si>
    <t>Change in Prepaid expenses</t>
  </si>
  <si>
    <t>Change in Other assets</t>
  </si>
  <si>
    <t>Change in Income tax payable</t>
  </si>
  <si>
    <t>Change in Accounts payable and accrued expenses</t>
  </si>
  <si>
    <t>Net cash used in operating activities</t>
  </si>
  <si>
    <t>Cash flows from investing activities:</t>
  </si>
  <si>
    <t>Purchase of property and equipment</t>
  </si>
  <si>
    <t>Net cash paid in acquisition - see Note 2</t>
  </si>
  <si>
    <t>Proceeds from sale of property and equipment</t>
  </si>
  <si>
    <t>Net cash used in investing activities</t>
  </si>
  <si>
    <t>Cash flows from financing activities:</t>
  </si>
  <si>
    <t>Principal payments on long-term debt</t>
  </si>
  <si>
    <t>Principal payments on long-term capital lease</t>
  </si>
  <si>
    <t>Net change in line of credit</t>
  </si>
  <si>
    <t>Proceeds from issuance of stock, net</t>
  </si>
  <si>
    <t>Net cash provided by (used in) financing activities</t>
  </si>
  <si>
    <t>Net change in cash and cash equivalents</t>
  </si>
  <si>
    <t>Cash and cash equivalents at beginning of the period</t>
  </si>
  <si>
    <t>Cash and cash equivalents at end of the period</t>
  </si>
  <si>
    <t>Supplemental disclosure of cash flow information:</t>
  </si>
  <si>
    <t>Cash paid for interest</t>
  </si>
  <si>
    <t>Supplemental disclosure of non-cash investing and financing activity:</t>
  </si>
  <si>
    <t>Capital lease and note payable obligations incurred to acquire property and equipment</t>
  </si>
  <si>
    <t>Deemed dividends on 8% convertible preferred stock</t>
  </si>
  <si>
    <t>8% Preferred stock dividends paid or to be paid in common stock</t>
  </si>
  <si>
    <t>Preferred stock issuance costs paid in common stock</t>
  </si>
  <si>
    <t>Fair value of assets acquired and liabilities assumed in the Hausmann acquisition on April 3, 2017 - see Note 2:</t>
  </si>
  <si>
    <t>Trade accounts receivable</t>
  </si>
  <si>
    <t>Inventories</t>
  </si>
  <si>
    <t>Property and equipment</t>
  </si>
  <si>
    <t>Intangible assets</t>
  </si>
  <si>
    <t>Accrued payroll and benefits</t>
  </si>
  <si>
    <t>Purchase price</t>
  </si>
  <si>
    <t>Acquisition holdback</t>
  </si>
  <si>
    <t>Net cash paid in acquisition</t>
  </si>
  <si>
    <t>(1) Basis of Presentation and Summary of Significant Accounting Policies</t>
  </si>
  <si>
    <t>Notes</t>
  </si>
  <si>
    <t xml:space="preserve">(1) Basis of Presentation and Summary of Significant Accounting Policies (a) Description of Business Dynatronics Corporation (the Company, Dynatronics) designs, manufactures and distributes advanced-technology medical devices, therapeutic and medical treatment tables, rehabilitation equipment, custom athletic training treatment tables and equipment, institutional cabinetry as well as other rehabilitation and therapy products and supplies. Through the Companys various distribution channels, it markets and sells its products to physical therapists, chiropractors, athletic trainers, sports medicine practitioners, and other medical professionals and institutions. The Company offers customers a one-stop shop for their medical equipment and supply needs, including electrotherapy, therapeutic ultrasound, phototherapy, rehabilitation products and supplies, treatment tables, customized training room products and exercise products. (b) Principles of Consolidation The consolidated financial statements include the accounts and operations of Dynatronics Corporation and its wholly owned subsidiaries, Hausmann Enterprises, LLC (see Note 2) and Dynatronics Distribution Company, LLC. The consolidated financial statements are prepared in conformity with U.S. generally accepted accounting principles (U.S. GAAP). All significant intercompany account balances and transactions have been eliminated in consolidation. (c) Cash Equivalents Cash equivalents include all highly liquid investments with maturities of three months or less at the date of purchase. Also included within cash equivalents are deposits in-transit from banks for payments related to third-party credit card and debit card transactions. Cash equivalents totaled approximately $255,000 and $966,000 as of June 30, 2017 and 2016, respectively. (d) Inventories Finished goods inventories are stated at the lower of standard cost, which approximates actual cost using the first-in, first-out method, or net realizable value. Raw materials are stated at the lower of cost (first in, first out method) or net realizable value. The Company periodically reviews the value of items in inventory and records write-downs or write-offs based on its assessment of slow moving or obsolete inventory. The Company maintains a reserve for obsolete inventory and generally makes inventory value adjustments against the reserve. . (e) Trade Accounts Receivable Trade accounts receivable are recorded at the invoiced amount and do not bear interest, although finance charges may be applied to past due accounts. The Company maintains an allowance for doubtful accounts that is the Companys estimate of credit risk in the Companys existing accounts receivable. The Company determines the allowance based on a combination of statistical analysis, historical collection patterns, customers current credit worthiness, the age of account balances, and general economic conditions. All account balances are reviewed on an individual basis. Account balances are charged against the allowance when the potential for recovery is considered remote. Recoveries of accounts previously written off are recognized when payment is received. (f) Property and Equipment Property and equipment are stated at cost less accumulated depreciation. Depreciation is computed using the straight line method over the estimated useful lives of the assets. Buildings and improvements are depreciated over estimated useful lives that range from 5 to 31.5 years. Leasehold improvements are amortized over the remaining term of the respective building lease. Machinery, office equipment, computer equipment and software and vehicles are depreciated over estimated useful lives that range from 3 to 7 years. (g) Goodwill Goodwill resulted from the Hausmann acquisition (see Note 2). Goodwill in a business combination represents the purchase price in excess of identifiable tangible and intangible assets. Goodwill and intangible assets that have an indefinite useful life are not amortized. Instead they are reviewed periodically for impairment.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quantitative goodwill impairment test.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The Companys evaluation of goodwill completed during the year resulted in no impairment losses. (h) Long-Lived Assets Longlived assets are reviewed for impairment whenever events or changes in circumstances indicate that the carrying amount of an asset may not be recoverable. Recoverability of assets is measured by a comparison of the carrying amount of an asset to estimated undiscounted future cash flows expected to be generated by the asset. If the carrying amount of an asset exceeds its estimated future cash flows, an impairment charge is recognized for the difference between the carrying amount of the asset and the fair value of the asset. Assets to be disposed are separately presented in the balance sheet at the lower of net book value or fair value less estimated disposition costs, and are no longer depreciated. (i) Intangible Assets Costs associated with the acquisition of trademarks, certain trade names, license rights and non-compete agreements are capitalized and amortized using the straight-line method over periods ranging from 3 months to 20 years. Trade names determined to have an indefinite life are not amortized, but are required to be tested for impairment and written down, if necessary. The Company assesses indefinite lived intangible assets for impairment each fiscal year or more frequently if events and circumstances indicate impairment may have occurred. (j) Revenue Recognition The Company recognizes revenue when products are shipped FOB shipping point under an agreement with a customer, risk of loss and title have passed to the customer, and collection of any resulting receivable is reasonably assured. Amounts billed for shipping and handling of products are recorded as sales. Costs for shipping and handling of products to customers are recorded as cost of sales. (k) Research and Development Costs Research and development costs are expensed as incurred. (l) Product Warranty Costs The Company provides a warranty on all products it manufactures for time periods ranging in length from 90 days to five (m) Net Loss per Common Share Net loss per common share is computed based on the weighted-average number of common shares outstanding and, when appropriate, dilutive potential common shares outstanding during the year. Convertible preferred stock, stock options and warrants are considered to be potential common shares. The computation of diluted net loss per common share does not assume exercise or conversion of securities that would have an anti-dilutive effect. Basic net loss per common share is the amount of net loss for the year available to each weighted-average share of common stock outstanding during the year. Diluted net loss per common share is the amount of net loss for the year available to each weighted-average share of common stock outstanding during the year and to each potential common share outstanding during the year, unless inclusion of potential common shares would have an anti-dilutive effect. The reconciliation between the basic and diluted weighted-average number of common shares for the years ended June 30, 2017 and 2016, is summarized as follows: 2017 2016 Basic weighted-average number of common shares outstanding during the year 3,152,425 2,706,424 Weighted-average number of potential common shares outstanding during the year - - Diluted weighted-average number of common and potential common shares outstanding during the year 3,152,425 2,706,424 Outstanding potential common shares not included in the computation of diluted net loss per common share totaled 9,029,080 as of June 30, 2017 and 4,127,814 as of June 30, 2016. These potential common shares are not included in the computation because they would be antidilutive. (n) Income Taxes The Company recognizes an asset or liability for the deferred income tax consequences of all temporary differences between the tax bases of assets and liabilities and their reported amounts in the consolidated financial statements that will result in taxable or deductible amounts in future years when the reported amounts of the assets and liabilities are recovered or settled. Accounting standards require the consideration of a valuation allowance for deferred tax assets if it is more likely than not that some component or all of the benefits of deferred tax assets will not be realized. Accruals for uncertain tax positions are provided for in accordance with applicable accounting standards. The Company may recognize the tax benefits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Judgment is required in assessing the future tax consequences of events that have been recognized in the financial statements or tax returns. Variations in the actual outcome of these future tax consequences could materially impact the Companys financial position, results of operations and cash flows. (o) Stock-Based Compensation Stock-based compensation cost is measured at the grant date based on the fair value of the award determined by using the Black-Scholes option-pricing model and is recognized as expense over the applicable vesting period of the stock award (zero to five years) using the straight-line method. (p) Concentration of Risk In the normal course of business, the Company provides unsecured credit to its customers. Most of the Companys customers are involved in the medical industry. The Company performs ongoing credit evaluations of its customers and maintains allowances for probable losses which, when realized, have been within the range of managements expectations. The Company maintains its cash in bank deposit accounts which at times may exceed federally insured limits. As of June 30, 2017 and 2016, the Company had approximately $242,000 and $716,000, respectively, in cash and cash equivalents in excess of federally insured limits. The Company has not experienced any losses in such accounts. (q) Operating Segments The Company operates in one line of business: the development, manufacturing, marketing, and distribution of a broad line of medical products for the physical therapy and similar markets. As such, the Company has only one reportable operating segment. (r) Use of Estimates Management of the Company has made a number of estimates and assumptions relating to the reporting of assets, liabilities, revenues and expenses, and the disclosure of contingent assets and liabilities in accordance with U.S. GAAP. Significant items subject to such estimates and assumptions include the impairment and useful lives of long-lived assets; valuation allowances for doubtful accounts receivables, deferred income taxes, and obsolete inventories; accrued product warranty costs; and fair values of assets acquired and liabilities assumed in an acquisition. Actual results could differ from those estimates. (s) Advertising Costs Advertising costs are expensed as incurred. Advertising expense for the years ended June 30, 2017 and 2016 was approximately $73,000 and $100,000, respectively. (t) Reclassification Certain amounts in the prior years consolidated statement of stockholders equity have been reclassified for comparative purposes to conform to the presentation in the current years consolidated statement of stockholders equity. </t>
  </si>
  <si>
    <t>(2) Acquisition</t>
  </si>
  <si>
    <t>(2) Acquisition On April 3, 2017, Dynatronics, through its wholly-owned subsidiary Hausmann Enterprises, LLC, (Subsidiary) a newly formed Utah limited liability company, completed the purchase of substantially all the assets of Hausmann Industries, Inc., a New Jersey corporation (Hausmann) for $10 million in cash, pursuant to an asset purchase agreement dated March 21, 2017, by and between the Company and Hausmann (Asset Purchase Agreement). The transaction is referred to as the Acquisition. This acquisition will expand Dynatronics sales in the physical therapy, athletic training and other markets by leveraging the products and distribution network offered by the acquired company. Financing for the Acquisition was provided by proceeds from the sale of equity securities in a private offering to accredited investors (the Private Placement) and borrowings under a loan and security agreement (see Note 7). Closing of the Private Placement occurred concurrently with the closing of the Acquisition. At the closing of the Acquisition, the Company paid Hausmann $9.0 million of the $10.0 million purchase price holding back $1.0 million for purposes of satisfying adjustments to the purchase price as may be required by the Asset Purchase Agreement and indemnification claims, if any. Pursuant to a working capital adjustment provision in the Asset Purchase Agreement, the purchase price was subsequently increased $160,833 to $10,160,833. The Company paid an additional $116,089 to Hausmann and held back $44,744 until no later than November 15, 2017. The $44,744 is combined with the acquisition holdback in the accompanying consolidated balance sheets. Subject to additional adjustments or claims as provided by the Asset Purchase Agreement, 25% of the holdback amount will be released to Hausmann on January 1, 2018, and the balance will be released to Hausmann 18 months after closing. As part of the Acquisition, the Company assumed certain liabilities and obligations of Hausmann related to its ongoing business (primarily trade accounts and similar obligations in the ordinary course). In connection with the Acquisition, the Company sold equity securities for gross proceeds of $7,795,000 in the Private Placement pursuant to the terms of a Securities Purchase Agreement dated March 21, 2017 (the "Securities Purchase Agreement") entered into with certain accredited investors, including institutional investors (the "Investors"). See Note 14 for details. Also in connection with the Acquisition, Subsidiary entered into an agreement with Hausmann to lease the 60,000 square-foot manufacturing and office facility in Northvale, New Jersey (the "New Jersey Facility") effective as of the closing date (the "Lease") with an initial two-year term, annual lease payments of $360,000 for the first year, and 2% increases in each subsequent year. The Lease grants Subsidiary two options to extend the term of the Lease for two years per extension term, subject to annual 2% per year increases in base rent, and a third option at the end of the second option term for an additional five-years at fair market value. The Company also offered employment to Hausmanns employees at closing including David Hausmann, the primary stockholder of Hausmann and its former principal executive officer. Mr. Hausmann entered into an employment agreement with the Company effective at the closing to assist in the transition of the acquired business. The Acquisition has been accounted for under the purchase method as prescribed by applicable accounting standards. Under this method, the Company has allocated the purchase price to the assets acquired and liabilities assumed at estimated fair values. The total purchase price was $10,160,833. The following table summarizes the estimated fair value of the assets acquired and liabilities assumed as of the date of acquisition. Cash and cash equivalents $ 600 Trade accounts receivable 1,691,420 Inventories 2,117,430 Prepaid expenses 136,841 Property and equipment 512,950 Intangible assets 2,689,000 Goodwill 4,302,486 Warranty reserve (50,000) Accounts payable (544,625) Accrued expenses (33,981) Accrued payroll and benefits (661,288) Purchase price $ 10,160,833 As of June 30, 2017, the Company had paid $9,116,089 of the purchase price and retained holdbacks of $1,044,744 due as follows: November 15, 2017 $ 44,744 January 1, 2018 250,000 October 3, 2018 750,000 Acquisition holdback $ 1,044,744 The amounts of Hausmanns net sales and net income included in the Company's consolidated statement of operations for the year ended June 30, 2017were $3,812,000 and $223,000, respectively. Pro forma net sales and net loss of the combined operations had the acquisition date been July 1, 2016 Net Sales Net Income(loss) Supplemental pro forma for year ended June 30, 2017 46,859,000 917,000 Supplemental pro forma for year ended June 30, 2016 $ 45,378,000 $ 1,129,000 2017 supplemental pro forma earnings were adjusted to exclude $90,000 of acquisition-related costs incurred in 2017 and $-0- of nonrecurring expense related to the fair value adjustment to acquisition-date inventory. 2016 supplemental pro forma earnings were adjusted to include these charges.</t>
  </si>
  <si>
    <t>(3) Inventories</t>
  </si>
  <si>
    <t xml:space="preserve">(3) Inventories Inventories consist of the following as of June 30: 2017 2016 Raw materials $ 3,766,940 $ 1,999,936 Work in process 470,721 59,112 Finished goods 3,562,758 3,353,964 Inventory reserve (402,737) (415,758) $ 7,397,682 $ 4,997,254 Included in cost of goods sold for the years ended June 30, 2017 and 2016, are inventory write-offs of $435,000 and $270,000, respectively. During the fiscal year 2017 the write-off reflects inventories related to discontinued product lines, excess repair parts, product rejected for quality standards, and other non-performing inventories. The $270,000 during fiscal year 2016 was based on write-offs of non-performing inventories related to the Companys Amerinet GPO contract and product rejected for quality standards. </t>
  </si>
  <si>
    <t>(4) Property and Equipment</t>
  </si>
  <si>
    <t xml:space="preserve">(4) Property and Equipment Property and equipment consist of the following as of June 30: 2017 2016 Land $ 30,287 $ 30,287 Buildings 5,640,527 5,603,859 Machinery and equipment 2,246,910 1,686,386 Office equipment 283,805 275,977 Computer equipment 2,194,119 2,102,005 Vehicles 195,001 253,513 10,590,649 9,952,027 Less accumulated depreciation and amortization (5,617,172) (5,174,462) $ 4,973,477 $ 4,777,565 Depreciation and amortization expense for the years ended June 30, 2017 and 2016 was $242,542 and $229,930, respectively. Included in the above caption, Buildings as of June 30, 2017 and 2016 is a building lease that is accounted for as a capital lease asset (See Notes 9 and 10) with a gross value of $3,800,000. The net book value of the capital lease asset as of June 30, 2017 and 2016 was $3,065,193 and $3,317,127, respectively. Amortization of the capital lease asset was $251,934 for each of the years ended June 30, 2017 and 2016. </t>
  </si>
  <si>
    <t>(5) Intangible Assets</t>
  </si>
  <si>
    <t>(5) Intangible Assets Identifiable intangible assets and their useful lives consist of the following as of June 30: 2017 2016 Trade name  indefinite $ 464,000 $ - Trade name  15 years 339,400 339,400 Domain name  15 years 5,400 5,400 Non-compete covenant  4-5 years 504,400 149,400 Customer relationships  7-10 years 1,990,000 120,000 Trademark licensing agreement  20 years 45,000 45,000 Backlog of orders  3 months 2,700 2,700 Customer database  7 years 38,100 38,100 Total identifiable intangibles 3,389,000 700,000 Less accumulated amortization (634,882) (539,877) Net carrying amount $ 2,754,118 $ 160,123 Amortization expense associated with the intangible assets was $95,005 and $30,680 for the fiscal years ended June 30, 2017 and 2016, respectively. Estimated amortization expense for the identifiable intangible assets is expected to be as follows: 2018, $283,730 ; 2019, $283,730 ; 2020, $283,730 ; 2021, $277,720 ; 2022, $258,033 and thereafter $903,175 .</t>
  </si>
  <si>
    <t>(6) Warranty Reserve</t>
  </si>
  <si>
    <t xml:space="preserve">(6) Warranty Reserve A reconciliation of the change in the warranty reserve consists of the following for the fiscal years ended June 30: 2017 2016 Beginning warranty reserve balance $ 152,605 $ 153,185 Warranty costs incurred (143,444) (143,934) Warranty expense accrued 148,820 141,009 Warranty reserve assumed in the Acquisition 50,000 - Changes in estimated warranty costs (5,981) 2,345 Ending warranty reserve $ 202,000 $ 152,605 </t>
  </si>
  <si>
    <t>(7) Line of Credit</t>
  </si>
  <si>
    <t>(7) Line of Credit On March 31, 2017, the Company entered into an $8,000,000, two year, loan and security agreement to provide asset-based financing to the Company for funding acquisitions and for working capital (Loan and Security Agreement). This Loan and Security Agreement replaces the $1,000,000 line of credit previously put in place with an asset based lender in September 2016 and closed prior to the April 2017 Acquisition. The Loan and Security Agreement provides for revolving credit borrowings by the Company in an amount up to the lesser of $8,000,000 or the calculated borrowing base. The borrowing base is computed monthly and is equal to the sum of stated percentages of eligible accounts receivable and inventory, less a reserve. Amounts outstanding bear interest at LIBOR plus 2.25% (3.47% as of June 30, 2017). The Company paid a commitment fee of .25% and the line is subject to an unused line fee of .25%. The loan matures March 31, 2019. The Companys obligations under the Loan and Security Agreement are secured by a first-priority security interest in substantially all of the Companys assets. The Loan and Security Agreement requires a lockbox arrangement and contains affirmative and negative covenants, including covenants that restrict the ability of the Company to, among other things, incur or guarantee indebtedness, incur liens, dispose of assets, engage in mergers and consolidations, make acquisitions or other investments, make changes in the nature of its business, and engage in transactions with affiliates. The Loan and Security Agreement also contains financial covenants applicable to the Company, including a maximum monthly consolidated leverage and a minimum monthly consolidated fixed charge coverage ratio. As of June 30, 2017, the Company had borrowed approximately $2,172,000 under the Loan and Security Agreement and had no borrowings on the previous line of credit as of June 30, 2016. There was approximately $3,709,000 available to borrow under the loan and security agreement as of June 30, 2017.</t>
  </si>
  <si>
    <t>(8) Long-Term Debt</t>
  </si>
  <si>
    <t>(8) Long Term Debt Long term debt consists of the following as of June 30: 2017 2016 6.44% promissory note secured by trust deed on real property, maturing January 2021, payable in monthly installments of $13,278 $ 508,633 $ 630,901 5.99% promissory note secured by a vehicle, payable in monthly installments of $833 through December 2020 31,500 39,355 Promissory note secured by a vehicle, payable in monthly installments of $639, paid in full - 20,218 6.04% promissory note secured by copier equipment, payable monthly installments of $851 through February 2022 43,989 - 3.99% promissory note secured by equipment, payable in monthly installments of $247 through February 2023 14,822 - 3.97% promissory note secured by equipment, payable in monthly installments of $242 through February 2021 9,878 - 7.56% promissory note secured by copier equipment, payable in monthly installments of $166 through February 2020 4,792 - 613,614 690,474 Less current portion (151,808) (137,283) $ 461,806 $ 553,191 The aggregate maturities of long term debt for each of the years subsequent to June 30, 2017 are as follows: 2018, $151,808; 2019, $163,031; 2020, $172,988; 2021, $109,731; 2022, $12,617 and 2023, $3,439.</t>
  </si>
  <si>
    <t>(9) Leases</t>
  </si>
  <si>
    <t xml:space="preserve">(9) Leases Operating Leases The Company leases vehicles under non-cancelable operating lease agreements. Lease expense for the years ended June 30, 2017 and 2016, was $8,001 and $14,430, respectively. Future minimum lease payments required under non-cancelable operating leases that have initial or remaining lease terms in excess of one year as of June 30, 2017 is as follows: 2018, $8,001 and 2019, $6,001. The Company rents office, manufacturing, warehouse and storage space and office equipment under agreements which run one year or more in duration. Rent expense for the years ended June 30, 2017 and 2016 was $289,323 and $186,882, respectively. Future minimum rental payments required under operating leases that have a duration of one year or more as of June 30, 2017 are as follows: 2018, $402,888; 2019, $407,744; 2020, $39,000 and 2021, $32,500. During fiscal year 2017, the office, manufacturing and warehouse facilities in Detroit, Michigan, Hopkins, Minnesota and Northvale, New Jersey were leased on an annual/monthly basis from employees/stockholders; or entities controlled by stockholders, who were previously principals of businesses acquired by the Company. The leases are related-party transactions. The expense associated with these related-party transactions totaled $160,800 and $70,800 for the fiscal years ended June 30, 2017 and 2016, respectively. Capital Lease On August 8, 2014, the Company sold the property that houses its operations in Utah and leased back the premises for a term of 15 years. The sale price was $3.8 million. Proceeds from the sale were primarily used to reduce debt obligations of the Company. The building lease is recorded as a capital lease obligation in the accompanying consolidated balance sheets. The capital lease asset is included in Property and Equipment (See Note 4). The balance of the capital lease obligation was as follows as of June 30: 2017 2016 Balance of capital lease obligation $ 3,281,547 $ 3,464,849 Less current portion (193,818) (183,302) $ 3,087,729 $ 3,281,547 Future minimum gross lease payments required under the capital lease are as follows for the fiscal years ending June 30: 2018, $341,648; 2019, $348,478; 2020, $355,450; 2021, $362,566; 2022, $369,816 and $2,875,310 thereafter. Included in the future lease payments are $1,249,136 of imputed interest and $122,585 of deferred rent. </t>
  </si>
  <si>
    <t>(10) Deferred Gain</t>
  </si>
  <si>
    <t xml:space="preserve">(10) Deferred Gain The sale of the building (See Note 9) resulted in a $2,269,255 gain, which is recorded in the consolidated balance sheets as deferred gain that is being recognized in selling, general and administrative expenses over the 15 year life of the lease on a straight line basis. The balance of the deferred gain was as follows as of June 30: 2017 2016 Balance of deferred gain $ 1,830,449 $ 1,980,897 Less current portion (150,448) (150,448) $ 1,680,001 $ 1,830,449 </t>
  </si>
  <si>
    <t>(11) Income Taxes</t>
  </si>
  <si>
    <t>(11) Income Taxes Income tax benefit (provision) for the years ended June 30 consists of: Current Deferred Total 2017: U.S. federal $ - $ - $ - State and local - - - $ - $ - $ - 2016: U.S. federal $ - $ 40,245 $ 40,245 State and local - 24,306 24,306 $ - $ 64,551 $ 64,551 The actual income tax benefit (provision) differs from the expected tax benefit (provision) computed by applying the U.S. federal corporate income tax rate of 34% to income (loss) before income taxes for the years ended June 30, are as follows: 2017 2016 Expected tax benefit $ 634,574 $ 668,716 State taxes, net of federal tax benefit 57,176 63,844 R&amp;D tax credit 40,000 86,659 Valuation allowance (772,288) (744,724) Incentive stock options (11,284) (6,105) Other, net 51,822 (3,839) $ - $ 64,551 Deferred income tax assets and liabilities related to the tax effects of temporary differences are as follow as of June 30: 2017 2016 Net deferred income tax assets (liabilities): Inventory capitalization for income tax purposes $ 92,681 $ 57,079 Inventory reserve 157,068 162,146 Warranty reserve 78,780 59,516 Accrued product liability 9,103 5,875 Allowance for doubtful accounts 149,110 151,730 Property and equipment, principally due to differences in depreciation (103,308) (71,038) Research and development credit carryover 351,903 304,669 Other intangibles (45,256) (62,448) Deferred gain on sale lease-back 846,061 863,370 Operating loss carry forwards 1,428,119 721,074 Valuation allowance (2,964,261) (2,191,973) Total deferred income tax assets (liabilities) $ - $ - A valuation allowance is required when there is significant uncertainty as to the realizability of deferred income tax assets. The ability to realize deferred income tax assets is dependent upon the Companys ability to generate sufficient taxable income within the carryforward periods as provided in the tax law for each tax jurisdiction. The Company has considered the following possible sources of taxable income when assessing the realization of its deferred income tax assets: · · · · The Company considered both positive and negative evidence in determining the need for a valuation allowance, including the following: Positive evidence: · · Negative evidence: · The Company places more weight on objectively verifiable evidence than on other types of evidence and management currently believes that available negative evidence outweighs the available positive evidence. Management has therefore determined that the Company does not meet the "more likely than not" threshold that deferred income tax assets will be realized and has implemented a full valuation allowance against the tax benefit for fiscal years 2017 and 2016. Any reversal of the valuation allowance will favorably impact the Companys results of operations in the period of reversal. The anticipated accumulated NOL carry forward from fiscal year 2017 is approximately $3,577,000 that will begin to expire in 2038. The Company has no uncertain tax positions as of June 30, 2017.</t>
  </si>
  <si>
    <t>(12) Major Customers and Sales By Geographic Location</t>
  </si>
  <si>
    <t xml:space="preserve">(12) Major Customers and Sales by Geographic Location During the fiscal years ended June 30, 2017 and 2016, sales to any single customer did not exceed 10% of total net sales. The Company exports products to approximately 30 countries. Sales outside North America totaled approximately $814,000 or 2.3% of net sales, for the fiscal year ended June 30, 2017 compared to $850,000 or 2.8% of net sales, for the fiscal year ended June 30, 2016. </t>
  </si>
  <si>
    <t>(13) Common Stock and Common Stock Equivalents</t>
  </si>
  <si>
    <t>(13) Common Stock and Common Stock Equivalents On December 16, 2016, the shareholders approved an increase to the aggregate For the year ended June 30, 2017, the Company granted 36,122 shares of restricted common stock to directors in connection with compensation arrangements and 106,932 shares to employees. For the year ended June 30, 2016, the Company granted 36,174 shares of restricted common stock to directors in connection with compensation arrangements and 35,422 shares to employees. For the year ended June 30, 2017, the Company issued 1,559,000 shares of common stock pursuant to the Private Placement with gross proceeds of $7,795,000 used for the Acquisition and 6,173 shares for professional fees in conjunction with the Acquisition. The Company issued 139,658 shares of common stock during the fiscal year ended June 30, 2017 and 91,295 shares of common stock during the fiscal year ended June 30, 2016 as payment of preferred stock dividends. The Company maintained a 2005 equity incentive plan for the benefit of employees. On June 29, 2015 the shareholders approved a new 2015 equity incentive plan setting aside 500,000 shares (2015 Equity Plan). The 2015 Equity Plan was filed with the SEC on September 3, 2015. Incentive and nonqualified stock options, restricted common stock, stock appreciation rights, and other share-based awards may be granted under the plan. Awards granted under the plan may be performance-based. As of June 30, 2017, 299,549 shares of common stock were authorized and reserved for issuance, but were not granted under the terms of the 2015 Equity Plan. The Company granted 49,500 options under its 2015 Equity Plan during fiscal year 2017 and 95,000 options during fiscal year 2016. The options were granted at not less than 100% of the market price of the stock at the date of grant. Option terms are determined by the board of directors, and exercise dates may range from 6 months to 10 years from the date of grant. The fair value of each option grant was estimated on the date of grant using the Black Scholes option pricing model with the following assumptions: 2017 2016 Expected dividend yield 0% 0% Expected stock price volatility 47% - 54% 63% - 65% Risk-free interest rate 1.84% - 2.02% 1.83% - 2.04% Expected life of options 6 - 8 years 8 years The weighted average fair value of options granted during fiscal year 2017 was $1.33. The following table summarizes the Companys stock option activity during the reported fiscal years: 2017 2016 Weighted Weighted average Weighted Number average remaining Number average of exercise contractual of exercise shares price term shares price Options outstanding at beginning of the year 121,557 $ 3.33 3.56 years 91,152 $ 5.07 Options granted 49,500 2.83 6.51 years 95,000 3.27 Options canceled or expired (4,067) 4.86 (64,595) 4.74 Options outstanding at end of the year 166,990 3.14 4.76 years 121,557 3.84 Options exercisable at end of the year 74,473 4.46 63,940 4.75 Range of exercise prices at end of the year $ 1.75  5.55 $ 1.75  5.55 The Company recognized $419,925 and $203,889 in stock-based compensation for the years ended June 30, 2017 and 2016, respectively, which is included in selling, general, and administrative expenses in the consolidated statements of operations. The stock-based compensation includes amounts for both restricted stock and stock options. Included in the stock-based compensation for fiscal year 2017 and 2016 was $123,877 and $79,333, respectively, related to severance expenses that were settled with the issuance of common stock. As of June 30, 2017 there was $259,241 of unrecognized stock-based compensation cost that is expected to be expensed over the next four 4 No options were exercised during fiscal years 2017 and 2016. The aggregate intrinsic value of the outstanding options as of June 30, 2017 and 2016 was $1,646 and $3,816, respectively.</t>
  </si>
  <si>
    <t>(14) Series A 8% Convertible Preferred Stock and Common Stock Warrants</t>
  </si>
  <si>
    <t>(14) Preferred Stock On December 16, 2016 the shareholders approved an increase to the aggregate number of shares of preferred stock that the Company is authorized to issue from 5,000,000 shares to 50,000,000 shares. On December 28, 2016, the Company completed a private placement with affiliates of Prettybrook Partners, LLC (Prettybrook) and certain other purchasers (collectively with Prettybrook, the Series A Preferred Investors) for the offer and sale of the remaining designated 390,000 shares of the Companys Series A 8% Convertible Preferred Stock (the Series A Preferred) for gross proceeds of approximately $975,000. Proceeds from the private placement were recorded net of offering costs incurred. The Series A Preferred is convertible to common stock on a 1:1 basis. A forced conversion can be initiated based on a formula related to share price and trading volumes as outlined in the Certificate Designating the Preferences, Rights and Limitations of the Series A Preferred (Series A Designation). The dividend is fixed at 8% and is payable in either cash or common stock subject to conditions contained in the Series A Designation. This dividend is payable quarterly and equates to an annual payment of $400,000 in cash or a value in common stock based on the trading price of the stock on the date the dividend is declared. Certain redemption rights are attached to the Series A Preferred, but none of the redemption rights for cash are deemed outside the control of the Company. The redemption rights deemed outside the control of the Company require common stock payments or an increase in the dividend rate. The Series A Preferred includes a liquidation preference under which Series A Preferred Investors would receive cash equal to the stated value of their stock plus unpaid dividends. In accordance with the terms of the sale of the Series A Preferred, the Company was required to register the underlying common shares associated with the Series A Preferred and the Series A Warrants issued to the Preferred Investors in the private placement, as described below. That registration statement was filed on Form S-3 on January 28, 2017 and amended on February 1, 2017. The registration statement became effective on February 10, 2017. The Series A Preferred votes on an as-converted basis, one vote for each share of common stock issuable upon conversion of the Series A Preferred, provided the number of shares of potential common stock eligible for voting by the Preferred Investors is 390,000. The Preferred Investors purchased a total of 390,000 shares of Series A Preferred, and received in connection with such purchase common stock purchase warrants (collectively, the Series A Warrants); (i) A-Warrants, exercisable by cash exercise only, to purchase 292,500 shares of common stock, and (ii) B-Warrants, exercisable by cashless exercise, to purchase 292,500 shares of common stock, but only after exercise of holders A-Warrants. The Series A Warrants are exercisable for 72 months from the date of issuance and carry a put feature in the event of a change in control. The put right is not subject to derivative accounting as all equity holders are treated the same in the event of a change in control. The Companys shareholders originally authorized the issuance of 2,000,000 shares of the Series A Preferred in June, 2015. The Company sold and issued 1,610,000 shares of Series A Preferred in June 2015, leaving 390,000 shares available for future issuance. Those remaining 390,000 shares were sold and issued in December 2016 as described above. The only difference between the shares of Series A Preferred issued in June 2015 and those issued in December 2016 is that the formula determining voting rights for the shares issued in June 2015 indicated a cutback in the voting power of those shares as required by the Series A Designation. The shares of Series A Preferred issued in December 2016 were not subject to any cutback. For information regarding the original issuance of the Series A Preferred in June 2015, see the Companys Annual Report on Form 10-K for the fiscal year ended June 30, 2016. In April 2017, the Company closed the Private Placement in which it raised gross proceeds of $7,795,000 pursuant to the terms of a Securities Purchase Agreement dated March 21, 2017 (the Securities Purchase Agreement). Certain accredited investors, including institutional investors (the Series B Preferred Investors) participated in the Private Placement pursuant to which the Company issued a total of 1,559,000 units at $5.00 per unit, with each unit made up of one share of common stock, no par value per share (Common Stock) at $2.50 per share, one share of Series B Convertible Preferred stock, no par value per share (Series B Preferred) at $2.50 per share, and a warrant to purchase 1.5 shares of Common Stock, exercisable at $2.75 per share for six years. Ladenburg Thalmann &amp; Co. Inc. (Ladenburg) acted as placement agent in connection with the Private Placement and the Company paid Ladenburg fees and expenses related to placing certain investors in the Private Placement. The Series B Preferred is convertible to common stock on a 1:1 basis. A forced conversion can be initiated based on a formula related to share price and trading volumes as outlined in the Certificate Designating the Preferences, Rights and Limitations of the Series B Preferred (Series B Designation). The dividend is fixed at 8% and is payable in either cash or common stock subject to conditions contained in the Series B Designation. This dividend is payable quarterly and equates to an annual payment of $311,800 in cash or a value in common stock based on the trading price of the stock on the date the dividend is declared. Certain redemption rights are attached to the Series B Preferred, but none of the redemption rights for cash are deemed outside the control of the Company. The redemption rights deemed outside the control of the Company require common stock payments or an increase in the dividend rate. The Series B Preferred includes a liquidation preference, subject to the liquidation preference of the Series A Preferred, under which Series B Preferred Investors would receive cash equal to the stated value of their stock plus unpaid dividends. In connection with the Private Placement, the Company also entered into a Registration Rights Agreement, obligating the Company to file a registration statement with the Securities and Exchange Commission within 45 days of closing to register all shares of Common Stock issuable as part of the units, as well as all shares of Common Stock underlying conversion of the Series B Preferred stock or payment of Series B dividends or issuable upon exercise of the warrants. On April 14, 2017, the Company filed a registration statement on Form S-3 with the Securities and Exchange Commission to meet these registration obligations. The registration statement became effective on April 24, 2017. As of June 30, 2017, the Company currently had 3,559,000 shares of Series A Preferred and Series B Preferred outstanding. Dividends payable on these shares accrue at the rate of 8% per year and are payable quarterly in stock or cash. The Company generally pays the dividends in stock. The formula for paying this dividend in common stock can change the effective yield on the dividend to more or less than 8% depending on the price of the stock at the time of issuance. In connection with each of the issuances of Series A Preferred and the Series B Preferred, the Company recorded a deemed dividend related to a beneficial conversion feature, which reflects the difference between the underlying common share value of the Series A Preferred and Series B Preferred shares as if converted, based on the closing price of the Companys common stock on the date of the applicable transaction (December 28, 2016 for Series A Preferred and April 3, 2017 for the Series B Preferred), less an amount of the purchase price assigned to the Series A Preferred or Series B Preferred, as applicable, in an allocation of purchase price between the preferred shares and common stock purchase warrants that were issued with the Series A Preferred and Series B Preferred. For the year ended June 30, 2017, the Company recorded deemed dividends of $1,944,223 consisting of $375,858 associated with the Series A Preferred and $1,568,365 associated with the Series B Preferred. The deemed dividends are combined with net loss and payment of dividends on preferred stock to compute net loss applicable to common stockholders for purposes of calculating loss per share. The Company chose to pay preferred stock dividends by issuing common shares valued at $370,672 in fiscal year 2017 and $273,375 in fiscal year 2016. At June 30, 2017, there was $194,513 in accrued dividends payable for the quarter ended June 30, 2017, which were issued in July 2017. The Company also paid preferred stock dividends of $16,241 in cash in fiscal year 2017. No cash dividends were paid in fiscal year 2016. In case of liquidation, dissolution or winding up of the Company, Preferred stock has preferential treatment beginning with the Series A Preferred, then Series B Preferred. After preferential amounts, if any, to which the holders of Preferred Stock may be entitled, the holders of all outstanding shares of common stock shall be entitled to share ratably in the remaining assets of the Company. Liquidation preference is as follows: Shares Designated Shares Outstanding Liquidation Value/ Preference Series A Preferred 2,000,000 2,000,000 $ 5,000,000 Series B Preferred 1,800,000 1,559,000 3,897,500</t>
  </si>
  <si>
    <t>(15) Employee Benefit Plan</t>
  </si>
  <si>
    <t xml:space="preserve">15) Employee Benefit Plan The Company has two deferred savings plans which qualify under Internal Revenue Code Section 401(k). The first plan covers all employees of the Dynatronics Corporation entity, (the Parent Company), who have at least six months of service and who are age 20 or older. For fiscal years 2017 and 2016, the Parent Company made matching contributions of 25% of the first $2,000 of each employees contribution, with a six-year vesting schedule. The Parent Companys contributions to the plan for fiscal years 2017 and 2016 were $45,294 and $36,103, respectively. The Parent Company matching contributions for future years are at the discretion of the board of directors. The second plan covers all employees of Hausmann Enterprises LLC, the Subsidiary, who have at least twelve months of service and who are age 21 or older. For the fiscal year 2017, the Subsidiary made matching contributions of 50% of the first 6% of each employees deferred contribution up to a maximum of 3% of compensation, with a six-year vesting schedule applies. The Subsidiarys contributions to the plan for the three-months in which it was owned by the Parent Company were approximately $93,000. </t>
  </si>
  <si>
    <t>(16) Liquidity and Capital Resources</t>
  </si>
  <si>
    <t>(16) Liquidity and Capital Resources As of June 30, 2017, the Company had $255,000 254705 966183 On March 31, 2017, the Company entered into a new two year Loan and Security Agreement (See Note 7) as of June 30, 2017 there was approximately $3,709,000 of additional borrowing capacity related to this Loan and Security Agreement. To fully execute on its business strategy of acquiring other entities, the Company will need to raise additional capital. Absent additional financing, the Company may have to curtail its current acquisition strategy.</t>
  </si>
  <si>
    <t>(17) Subsequent Events</t>
  </si>
  <si>
    <t>(17) Subsequent Events On September 26, 2017, the Company entered into a definitive agreement (the "Asset Purchase Agreement") to acquire substantially all of the assets of Bird &amp; Cronin, Inc., a Minnesota corporation ("B&amp;C"), for $14.5 million to $15.5 million in cash and securities, subject to adjustment, as provided in the Asset Purchase Agreement (the "Acquisition"). The Company will fund the Acquisition with proceeds from the private placement of the Company's Series C 6% Non-Voting Convertible Preferred Stock (the "Private Placement") and borrowings under an amended asset-based lending facility that the Company has in place with Bank of the West (the "Amended Credit Facility"). B&amp;C designs and manufactures orthopedic soft goods and medical supplies which it sells and distributes in the United States and internationally under its own brands and under private-label manufacturing agreements. Closing of the Acquisition is expected to occur on or about October 2, 2017, concurrent with the closing of the Private Placement and funding of the Amended Credit Facility. At the Closing, the Company will acquire substantially all of the assets of B&amp;C and following the Closing, Dynatronics will operate the business formerly conducted by B&amp;C at its Minneapolis, Minnesota facility, which is owned by an affiliate of the principal shareholder of B&amp;C. The Company will lease the facility on terms contained in a lease agreement (the "Lease") with an initial three-year term, with annual lease payments of $600,000. The purchase price for B&amp;C is an amount not to exceed $15.5 million and no less than $14.5 million, payable in cash of $10.5 million and shares of the Company's Series D 6% Non-Voting Convertible Preferred Stock (the "Series D Preferred") valued at $4.0 million (as provided in the Asset Purchase Agreement), with a potential for an additional $1.0 million earn-out based on revenues of the business during the two year period following the closing of the Acquisition. The Company will hold back $1.4 million of the purchase price for purposes of satisfying adjustments to the purchase price as may be required by the Asset Purchase Agreement and indemnification claims, if any. Subject to adjustments or claims as provided by the Asset Purchase Agreement, 50% of the holdback amount will be released to B&amp;C on the first anniversary date of the closing of the Acquisition; the balance of this holdback amount will be released to B&amp;C 18 months after Closing. As part of the Acquisition transaction, the Company will pay and discharge certain liabilities and obligations of B&amp;C related to its ongoing business (primarily trade accounts and similar obligations in the ordinary course). Each share of Series D Preferred is convertible into one share of common stock of the Company automatically upon, but not before receipt of shareholder approval, as described below under the heading "Conversion of Series C and Series D Preferred Stock." The Company will make offers of employment to employees of B&amp;C to become Dynatronics employees at Closing. The Company has also entered into employment agreements with the co-presidents of B&amp;C, Michael Cronin and Jason Anderson, who will act in the same positions with the wholly-owned operating subsidiary of the Company that will act as assignee of Dynatronics at closing and become the operating entity thereafter. Under these agreements, the Company will pay each of Messrs. Cronin and Anderson an annual salary of $175,000, a bonus up to $10,000 as determined by the Company's CEO, and other employee benefits provided to the Company's employees generally at their level of management at the Minnesota location (including, e.g., paid time off and paid holidays, medical/dental/vision insurance, Section 125 Flexible Spending Account (FSA), and 401(k)). The Asset Purchase Agreement contains customary representations, warranties and covenants by B&amp;C and the Company, as well as customary indemnification provisions among the parties. Post-closing covenants include a covenant that for a period of five years (the "Restrictive Period"), B&amp;C and its stockholders (including Mr. Cronin and Mr. Anderson as beneficial owners of stockholders of B&amp;C) will refrain from solicitation of employees, customers and business of B&amp;C or the Company and from other competitive activity as defined in the Asset Purchase Agreement, and requires them and their representatives (as defined in the Asset Purchase Agreement) to maintain (other than in connection with performing obligations pursuant to the Lease or the Employment Agreements, as applicable) the confidentiality of, and not use, confidential information relating to the acquired business or purchased assets, except as permitted by the Asset Purchase Agreement. The Company will file a Current Report on Form 8-K with the Asset Purchase Agreement, Financial Statements and other documents as exhibits, containing a more complete description of the Acquisition and the related transactions. The foregoing description of the Asset Purchase Agreement does not purport to be complete and is subject to, and qualified in its entirety by, the full text of the Asset Purchase Agreement. On September 25, 2017, the Company obtained a commitment letter for an amended loan and security agreement and related documentation to amend the Company's credit facility with Bank of the West ("Bank") to provide asset-based financing to the Company to be used for funding the Acquisition and for operating capital (the "Amended Credit Facility"). Amounts available to the Company under the Amended Credit Facility will be subject to a borrowing base calculation of up to a maximum availability of $11,000,000 and will bear interest at LIBOR plus 2.25%. The Company will pay a line increase fee of $7,500 and an unused line fee of .25%. The maturity date is two years from the date of the note. The borrowing base is computed as an amount equal to 80% of eligible accounts receivable, 48% of finished goods inventory, and 15% of raw materials inventory. The Amended Credit Facility is subject to documentation (including a loan and security agreement, financing statements, notes and other agreements) and the obligations of the Company will be secured by first priority liens on substantially all of the Company's and its subsidiaries' assets (as defined in the Amended Credit Facility). The Amended Credit Facility includes financial covenants, such as ratios for consolidated leverage and fixed charge coverage, and customary affirmative and negative covenants for a transaction of this type, including, among others, the provision of annual, quarterly and monthly financial statements and compliance certificates, maintenance of property, insurance, compliance with laws and environmental matters, restrictions on incurrence of indebtedness, granting of liens, making investments and acquisitions, paying dividends, entering into affiliate transactions and asset sales. The Amended Credit Facility also contains penalties in connection with customary events of default, including, among others, payment, bankruptcy, representation and warranty, covenant, change in control, judgment and events or conditions that have a Material Adverse Effect (as defined in the Amended Credit Facility). The foregoing description of the Amended Credit Facility does not purport to be complete and is subject to, and qualified in its entirety by, the full text of the loan and security agreement and related documents, which will be filed as exhibits to the Company's Current Report on Form 8-K, to be filed in connection with the Acquisition. In connection with the Acquisition, the Company initiated a private offering of the Company's equity securities to raise up to $7.0 million (the "Private Placement"). Closing of the Private Placement under the Securities Purchase Agreement will occur simultaneously with the Closing of the Acquisition. In the Private Placement, the Company offered and sold shares of the Company's Series C 6% Convertible Non-Voting Preferred Stock (the "Series C Preferred") and common stock purchase warrants ("Warrants") to a limited number of accredited investors (the "Investors") pursuant to the terms and conditions of a Securities Purchase Agreement. The Series C Preferred and the Warrants and their underlying securities are offered and will be issued in reliance upon exemptions from the registration requirements of the Securities Act of 1933, as amended (the "Securities Act"), including exemptions under Section 4(a)(2) of the Securities Act and Regulation D promulgated thereunder, relating to offers and sales by an issuer not involving any public offering, and in reliance on similar exemptions under applicable state laws. Each purchaser represented that it is an accredited investor and that it is acquiring the securities for investment purposes only and not with a view to any resale, distribution or other disposition of such securities in violation of the United States federal securities laws. Securities issued in the Private Placement are "restricted securities" under the Securities Act and may not be transferred, sold or otherwise disposed of unless they are subsequently registered or an exemption is available under the Securities Act. Neither this Form 10-K, nor the exhibits attached hereto, is an offer to sell or the solicitation of an offer to buy the securities described herein. Each share of Series C Preferred is convertible into one share of common stock of the Company automatically upon, but not before receipt of shareholder approval. A holder may elect to retain the Series C Preferred and not convert subject to future beneficial ownership limitations and loss of preferential rights. Purchasers of the securities include a select group of accredited investors, including institutional investors (the "Investors"). Certain of Dynatronics' officers and directors and significant shareholders, are Investors in the Private Placement. Conversion of the Series C and Series D Preferred Stock. Until Dynatronics has obtained shareholder approval, the Company will not issue any shares of common stock in an amount that exceeds 19.9% of the issued and outstanding shares of common stock of the Company, in connection with the Series C Preferred or the Series D Preferred. The Company's Common Stock is currently listed on The NASDAQ Capital Market and therefore the Company is subject to the Nasdaq Listing Rules ("Nasdaq Rules") governing listing requirements (Section 5500 of the Nasdaq Rules for securities listed on the Capital Market) and corporate governance (Section 5600 of the Nasdaq Rules) of companies with securities listed on Nasdaq. Pursuant to the terms of both the Asset Purchase Agreement and the Securities Purchase Agreement, the Company has covenanted to obtain approval of the Company's shareholders ("Shareholder Approval") as may be required by the Nasdaq Rules for the Company to issue the shares of common stock underlying the conversion or exercise of any rights under the Series C or the Series D Preferred Stock or the execution of the warrants, including the following: Nasdaq Listing Rule 5635(a), which requires shareholder approval prior to the issuance of securities in connection with an acquisition of the stock or assets of another company where the total number of shares of common stock to be issued is or will be equal to or in excess of 20% of the total number of shares of common stock outstanding before the issuance of the stock or securities; Nasdaq Listing Rule 5635(b), which requires prior shareholder approval for issuances of securities that could result in a "change of control" of the issuer - Nasdaq may deem a change of control to occur when, as a result of an issuance, an investor or a group would own, or have the right to acquire, 20% or more of the outstanding shares of common stock or voting power, and such ownership or voting power of an issuer would be the largest ownership position of the issuer; Nasdaq Rule 5635(c), requiring shareholder approval when common stock may be issued to "insiders" (directors, officers, employees or consultants) of the issuer in transactions at prices less than market value, which includes sales deemed to be "equity compensation" paid to insiders, as well as the issuance of common stock at less than market prices in payment of dividends or for redemption of other securities or payment of debt; and Nasdaq Rule 5635(d), which requires shareholder approval prior to the issuance of common stock in connection with certain non-public offerings involving the sale, issuance or potential issuance of common stock (and/or securities convertible into or exercisable for common stock) equal to 20% or more of common stock outstanding before the issuance. At the Company's 2017 Annual Meeting of Shareholders, to be held in November or December 2017, the Company will seek shareholder approval of these matters as described above. Certain key shareholders of the Company (officers, directors and certain shareholders) have entered into agreements with the Investors and with B&amp;C to vote all voting securities of the Company over which such persons have voting control as of the record date for the meeting of shareholders, amounting to, in the aggregate, at least 35% of all current voting power of the Company in favor of the shareholder approvals described above. In connection with the Private Placement and the Acquisition, the Company agreed to file registration statements under the Securities Act registering the issuance and resale of all shares of common stock underlying the conversion of the Series C Preferred and Series D Preferred and the exercise of the Warrants. The rights and preferences of the Series C Preferred and the Series D Preferred will be designated by the Company's Board of Directors in amendments to the Company's Amended and Restated Articles of Incorporation (the "Designations") which will be filed prior to the closing of the Acquisition with the Utah Division of Corporations and Commercial Code. The Warrants have an exercise price of $2.75 per share of Common Stock and a term of six years. The Warrants may not be exercised unless and until Shareholder Approval has been obtained. At the election of the holder of the Warrant, the holder may be restricted from the exercise of the Warrant or any portion of the Warrant held by such holder, to the extent that, after giving effect to the conversion, such holder (together with such holder's affiliates, and any persons acting as a group together with such holder or any of such holder's affiliates) would beneficially own in excess of 4.99% (or 9.99%, as such holder may elect) of the number of shares of the Common Stock outstanding immediately after giving effect to the exercise. Ladenburg Thalmann &amp; Co. Inc. ("Ladenburg") acted as placement agent and the Company will pay Ladenburg fees for its services in connection with proceeds received in the Private Placement from Investors introduced to the Company by Ladenburg pursuant to its agreement with the Company, in accordance with applicable FINRA rules and regulations. No compensation, fees, or discounts will be paid or given to any other person in connection with the offer and sale of the securities. The foregoing descriptions of the Series C Preferred, Series D Preferred, Securities Purchase Agreement, Voting Agreements, and warrants do not purport to be complete and are subject to, and qualified in their entirety by, the full text of these documents, which will be filed as exhibits to the Company's Current Report on Form 8-K regarding the Acquisition.</t>
  </si>
  <si>
    <t>(18) Recent Accounting Pronouncements</t>
  </si>
  <si>
    <t xml:space="preserve">( In January 2017, the Financial Accounting Standards Board ("FASB") issued ASU 2017-04, IntangiblesGoodwill and Other (Topic 350), Simplifying the Test for Goodwill Impairment. In January 2017, the FASB issued ASU 2017-01, Business Combinations (Topic 805), Clarifying the Definition of a Business 1. require that a business set must include, at a minimum, an input and a substantive process that together significantly contribute to the ability to create output, and 2. remove the evaluation of whether a market participant could replace missing elements. The amendments provide a framework for evaluating whether both an input and a substantive process are present. Lastly, the amendments in this update narrow the definition of the term output so that the term is consistent with how outputs are described in Topic 606. This amendment will be effective for the Company in its fiscal year (including interim periods) beginning July 1, 2018. The Company is currently evaluating the impact the adoption of ASU 2017-01 will have on its consolidated financial statements and disclosures. In February 2016, the FASB issued ASU No. 2016-02, Leases (Topic 842,) a new guidance on leases. This guidance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The guidance is effective for interim and annual reporting periods beginning after December 15, 2018, and early adoption is permitted. The standard requires a modified retrospective approach, which includes several optional practical expedients. Accordingly, the standard is effective for the Company on July 1, 2019. It is currently evaluating the impact that this guidance will have on the consolidated financial statements of the Company. In January 2016, the FASB issued ASU 2016-01, Financial Instruments, a guidance related to financial instruments - overall recognition and measurement of financial assets and financial liabilities. The guidance enhances the reporting model for financial instruments, which includes amendments to address aspects of recognition, measurement, presentation and disclosure. The update to the standard is effective for public companies for interim and annual periods beginning after December 15, 2017. Accordingly, the standard is effective for the Company on July 1, 2018. It is currently evaluating the impact that the standard will have on the consolidated financial statements. In May 2014, the FASB issued Revenue from Contracts with Customer (Topic 606). authoritative accounting guidance related to revenue from contracts with customers. This guidance is a comprehensive new revenue recognition model that requires a company to recognize revenue to depict the transfer of goods or services to a customer at an amount that reflects the consideration it expects to receive in exchange for those goods or services. This guidance is effective for annual reporting periods beginning after December 15, 2017. Accordingly, the Company will adopt this guidance on July 1, 2018. Companies may use either a full retrospective or a modified retrospective approach to adopt this guidance. The Company is evaluating which transition approach to use and its impact, if any, on its consolidated financial statements. In August 2014, the FASB issued Presentation of Financial StatementsGoing Concern, authoritative accounting guidance related to the disclosure of uncertainties about an entity's ability to continue as a going concern. This guidance requires management to evaluate, at each interim and annual reporting period, whether there are conditions or events that raise substantial doubt about the entity's ability to continue as a going concern within one year after the date the consolidated financial statements are issued, and provide related disclosures. The Company adopted this guidance for the fiscal year ended June 30, 2017. </t>
  </si>
  <si>
    <t>(1) Basis of Presentation and Summary of Significant Accounting Policies: (a) Description of Business (Policies)</t>
  </si>
  <si>
    <t>Policies</t>
  </si>
  <si>
    <t>(a) Description of Business</t>
  </si>
  <si>
    <t xml:space="preserve">(a) Description of Business Dynatronics Corporation (the Company, Dynatronics) designs, manufactures and distributes advanced-technology medical devices, therapeutic and medical treatment tables, rehabilitation equipment, custom athletic training treatment tables and equipment, institutional cabinetry as well as other rehabilitation and therapy products and supplies. Through the Companys various distribution channels, it markets and sells its products to physical therapists, chiropractors, athletic trainers, sports medicine practitioners, and other medical professionals and institutions. The Company offers customers a one-stop shop for their medical equipment and supply needs, including electrotherapy, therapeutic ultrasound, phototherapy, rehabilitation products and supplies, treatment tables, customized training room products and exercise products. </t>
  </si>
  <si>
    <t>(1) Basis of Presentation and Summary of Significant Accounting Policies: (b) Principles of Consolidation (Policies)</t>
  </si>
  <si>
    <t>(b) Principles of Consolidation</t>
  </si>
  <si>
    <t xml:space="preserve">(b) Principles of Consolidation The consolidated financial statements include the accounts and operations of Dynatronics Corporation and its wholly owned subsidiaries, Hausmann Enterprises, LLC (see Note 2) and Dynatronics Distribution Company, LLC. The consolidated financial statements are prepared in conformity with U.S. generally accepted accounting principles (U.S. GAAP). All significant intercompany account balances and transactions have been eliminated in consolidation. </t>
  </si>
  <si>
    <t>(1) Basis of Presentation and Summary of Significant Accounting Policies: (c) Cash Equivalents (Policies)</t>
  </si>
  <si>
    <t>(c) Cash Equivalents</t>
  </si>
  <si>
    <t xml:space="preserve">(c) Cash Equivalents Cash equivalents include all highly liquid investments with maturities of three months or less at the date of purchase. Also included within cash equivalents are deposits in-transit from banks for payments related to third-party credit card and debit card transactions. Cash equivalents totaled approximately $255,000 and $966,000 as of June 30, 2017 and 2016, respectively. </t>
  </si>
  <si>
    <t>(1) Basis of Presentation and Summary of Significant Accounting Policies: (d) Inventories (Policies)</t>
  </si>
  <si>
    <t>(d) Inventories</t>
  </si>
  <si>
    <t xml:space="preserve">(d) Inventories Finished goods inventories are stated at the lower of standard cost, which approximates actual cost using the first-in, first-out method, or net realizable value. Raw materials are stated at the lower of cost (first in, first out method) or net realizable value. The Company periodically reviews the value of items in inventory and records write-downs or write-offs based on its assessment of slow moving or obsolete inventory. The Company maintains a reserve for obsolete inventory and generally makes inventory value adjustments against the reserve. . </t>
  </si>
  <si>
    <t>(1) Basis of Presentation and Summary of Significant Accounting Policies: (e) Trade Accounts Receivable (Policies)</t>
  </si>
  <si>
    <t>(e) Trade Accounts Receivable</t>
  </si>
  <si>
    <t xml:space="preserve">(e) Trade Accounts Receivable Trade accounts receivable are recorded at the invoiced amount and do not bear interest, although finance charges may be applied to past due accounts. The Company maintains an allowance for doubtful accounts that is the Companys estimate of credit risk in the Companys existing accounts receivable. The Company determines the allowance based on a combination of statistical analysis, historical collection patterns, customers current credit worthiness, the age of account balances, and general economic conditions. All account balances are reviewed on an individual basis. Account balances are charged against the allowance when the potential for recovery is considered remote. Recoveries of accounts previously written off are recognized when payment is received. </t>
  </si>
  <si>
    <t>(1) Basis of Presentation and Summary of Significant Accounting Policies: (g) Goodwill (Policies)</t>
  </si>
  <si>
    <t>(g) Goodwill</t>
  </si>
  <si>
    <t>(g) Goodwill Goodwill resulted from the Hausmann acquisition (see Note 2). Goodwill in a business combination represents the purchase price in excess of identifiable tangible and intangible assets. Goodwill and intangible assets that have an indefinite useful life are not amortized. Instead they are reviewed periodically for impairment.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quantitative goodwill impairment test.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an impairment loss is recognized in an amount equal to that excess, limited to the total amount of goodwill allocated to that reporting unit. The Companys evaluation of goodwill completed during the year resulted in no impairment losses.</t>
  </si>
  <si>
    <t>(1) Basis of Presentation and Summary of Significant Accounting Policies: (h) Long-Lived Assets (Policies)</t>
  </si>
  <si>
    <t>(h) Long-Lived Assets</t>
  </si>
  <si>
    <t>(h) Long-Lived Assets Longlived assets are reviewed for impairment whenever events or changes in circumstances indicate that the carrying amount of an asset may not be recoverable. Recoverability of assets is measured by a comparison of the carrying amount of an asset to estimated undiscounted future cash flows expected to be generated by the asset. If the carrying amount of an asset exceeds its estimated future cash flows, an impairment charge is recognized for the difference between the carrying amount of the asset and the fair value of the asset. Assets to be disposed are separately presented in the balance sheet at the lower of net book value or fair value less estimated disposition costs, and are no longer depreciated.</t>
  </si>
  <si>
    <t>(1) Basis of Presentation and Summary of Significant Accounting Policies: (i) Intangible Assets (Policies)</t>
  </si>
  <si>
    <t>(i) Intangible Assets</t>
  </si>
  <si>
    <t>(i) Intangible Assets Costs associated with the acquisition of trademarks, certain trade names, license rights and non-compete agreements are capitalized and amortized using the straight-line method over periods ranging from 3 months to 20 years. Trade names determined to have an indefinite life are not amortized, but are required to be tested for impairment and written down, if necessary. The Company assesses indefinite lived intangible assets for impairment each fiscal year or more frequently if events and circumstances indicate impairment may have occurred.</t>
  </si>
  <si>
    <t>(1) Basis of Presentation and Summary of Significant Accounting Policies: (j) Revenue Recognition (Policies)</t>
  </si>
  <si>
    <t>(j) Revenue Recognition</t>
  </si>
  <si>
    <t>(j) Revenue Recognition The Company recognizes revenue when products are shipped FOB shipping point under an agreement with a customer, risk of loss and title have passed to the customer, and collection of any resulting receivable is reasonably assured. Amounts billed for shipping and handling of products are recorded as sales. Costs for shipping and handling of products to customers are recorded as cost of sales.</t>
  </si>
  <si>
    <t>(1) Basis of Presentation and Summary of Significant Accounting Policies: (k) Research and Development Costs (Policies)</t>
  </si>
  <si>
    <t>(k) Research and Development Costs</t>
  </si>
  <si>
    <t>(k) Research and Development Costs Research and development costs are expensed as incurred.</t>
  </si>
  <si>
    <t>(1) Basis of Presentation and Summary of Significant Accounting Policies: (l) Product Warranty Costs (Policies)</t>
  </si>
  <si>
    <t>(l) Product Warranty Costs</t>
  </si>
  <si>
    <t xml:space="preserve">(l) Product Warranty Costs The Company provides a warranty on all products it manufactures for time periods ranging in length from 90 days to five </t>
  </si>
  <si>
    <t>(1) Basis of Presentation and Summary of Significant Accounting Policies: (m) Net Income (loss) Per Common Share (Policies)</t>
  </si>
  <si>
    <t>(m) Net Income (loss) Per Common Share</t>
  </si>
  <si>
    <t>(m) Net Loss per Common Share Net loss per common share is computed based on the weighted-average number of common shares outstanding and, when appropriate, dilutive potential common shares outstanding during the year. Convertible preferred stock, stock options and warrants are considered to be potential common shares. The computation of diluted net loss per common share does not assume exercise or conversion of securities that would have an anti-dilutive effect. Basic net loss per common share is the amount of net loss for the year available to each weighted-average share of common stock outstanding during the year. Diluted net loss per common share is the amount of net loss for the year available to each weighted-average share of common stock outstanding during the year and to each potential common share outstanding during the year, unless inclusion of potential common shares would have an anti-dilutive effect. The reconciliation between the basic and diluted weighted-average number of common shares for the years ended June 30, 2017 and 2016, is summarized as follows: 2017 2016 Basic weighted-average number of common shares outstanding during the year 3,152,425 2,706,424 Weighted-average number of potential common shares outstanding during the year - - Diluted weighted-average number of common and potential common shares outstanding during the year 3,152,425 2,706,424 Outstanding potential common shares not included in the computation of diluted net loss per common share totaled 9,029,080 as of June 30, 2017 and 4,127,814 as of June 30, 2016. These potential common shares are not included in the computation because they would be antidilutive.</t>
  </si>
  <si>
    <t>(1) Basis of Presentation and Summary of Significant Accounting Policies: (n) Income Taxes (Policies)</t>
  </si>
  <si>
    <t>(n) Income Taxes</t>
  </si>
  <si>
    <t xml:space="preserve">(n) Income Taxes The Company recognizes an asset or liability for the deferred income tax consequences of all temporary differences between the tax bases of assets and liabilities and their reported amounts in the consolidated financial statements that will result in taxable or deductible amounts in future years when the reported amounts of the assets and liabilities are recovered or settled. Accounting standards require the consideration of a valuation allowance for deferred tax assets if it is more likely than not that some component or all of the benefits of deferred tax assets will not be realized. Accruals for uncertain tax positions are provided for in accordance with applicable accounting standards. The Company may recognize the tax benefits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Judgment is required in assessing the future tax consequences of events that have been recognized in the financial statements or tax returns. Variations in the actual outcome of these future tax consequences could materially impact the Companys financial position, results of operations and cash flows. </t>
  </si>
  <si>
    <t>(1) Basis of Presentation and Summary of Significant Accounting Policies: (o) Stock-based Compensation (Policies)</t>
  </si>
  <si>
    <t>(o) Stock-based Compensation</t>
  </si>
  <si>
    <t>(o) Stock-Based Compensation Stock-based compensation cost is measured at the grant date based on the fair value of the award determined by using the Black-Scholes option-pricing model and is recognized as expense over the applicable vesting period of the stock award (zero to five years) using the straight-line method.</t>
  </si>
  <si>
    <t>(1) Basis of Presentation and Summary of Significant Accounting Policies: (p) Concentration of Risk (Policies)</t>
  </si>
  <si>
    <t>(p) Concentration of Risk</t>
  </si>
  <si>
    <t xml:space="preserve">(p) Concentration of Risk In the normal course of business, the Company provides unsecured credit to its customers. Most of the Companys customers are involved in the medical industry. The Company performs ongoing credit evaluations of its customers and maintains allowances for probable losses which, when realized, have been within the range of managements expectations. The Company maintains its cash in bank deposit accounts which at times may exceed federally insured limits. As of June 30, 2017 and 2016, the Company had approximately $242,000 and $716,000, respectively, in cash and cash equivalents in excess of federally insured limits. The Company has not experienced any losses in such accounts. </t>
  </si>
  <si>
    <t>(1) Basis of Presentation and Summary of Significant Accounting Policies: (q) Operating Segments (Policies)</t>
  </si>
  <si>
    <t>(q) Operating Segments</t>
  </si>
  <si>
    <t xml:space="preserve">(q) Operating Segments The Company operates in one line of business: the development, manufacturing, marketing, and distribution of a broad line of medical products for the physical therapy and similar markets. As such, the Company has only one reportable operating segment. </t>
  </si>
  <si>
    <t>(1) Basis of Presentation and Summary of Significant Accounting Policies: (r) Use of Estimates (Policies)</t>
  </si>
  <si>
    <t>(r) Use of Estimates</t>
  </si>
  <si>
    <t>(r) Use of Estimates Management of the Company has made a number of estimates and assumptions relating to the reporting of assets, liabilities, revenues and expenses, and the disclosure of contingent assets and liabilities in accordance with U.S. GAAP. Significant items subject to such estimates and assumptions include the impairment and useful lives of long-lived assets; valuation allowances for doubtful accounts receivables, deferred income taxes, and obsolete inventories; accrued product warranty costs; and fair values of assets acquired and liabilities assumed in an acquisition. Actual results could differ from those estimates.</t>
  </si>
  <si>
    <t>(1) Basis of Presentation and Summary of Significant Accounting Policies: (s) Advertising Costs (Policies)</t>
  </si>
  <si>
    <t>(s) Advertising Costs</t>
  </si>
  <si>
    <t xml:space="preserve">(s) Advertising Costs Advertising costs are expensed as incurred. Advertising expense for the years ended June 30, 2017 and 2016 was approximately $73,000 and $100,000, respectively. </t>
  </si>
  <si>
    <t>(1) Basis of Presentation and Summary of Significant Accounting Policies: (t) Reclassification (Policies)</t>
  </si>
  <si>
    <t>(t) Reclassification</t>
  </si>
  <si>
    <t>(t) Reclassification Certain amounts in the prior years consolidated statement of stockholders equity have been reclassified for comparative purposes to conform to the presentation in the current years consolidated statement of stockholders equity.</t>
  </si>
  <si>
    <t>(1) Basis of Presentation and Summary of Significant Accounting Policies: (m) Net Income (loss) Per Common Share: Reconciliation between the basic and diluted weighted-average number of common shares (Tables)</t>
  </si>
  <si>
    <t>Tables/Schedules</t>
  </si>
  <si>
    <t>Reconciliation between the basic and diluted weighted-average number of common shares</t>
  </si>
  <si>
    <t xml:space="preserve"> 2017 2016 Basic weighted-average number of common shares outstanding during the year 3,152,425 2,706,424 Weighted-average number of potential common shares outstanding during the year - - Diluted weighted-average number of common and potential common shares outstanding during the year 3,152,425 2,706,424</t>
  </si>
  <si>
    <t>(2) Acquisition: Schedule of Noncash or Part Noncash Acquisitions (Tables)</t>
  </si>
  <si>
    <t>Schedule of Noncash or Part Noncash Acquisitions</t>
  </si>
  <si>
    <t xml:space="preserve"> Cash and cash equivalents $ 600 Trade accounts receivable 1,691,420 Inventories 2,117,430 Prepaid expenses 136,841 Property and equipment 512,950 Intangible assets 2,689,000 Goodwill 4,302,486 Warranty reserve (50,000) Accounts payable (544,625) Accrued expenses (33,981) Accrued payroll and benefits (661,288) Purchase price $ 10,160,833</t>
  </si>
  <si>
    <t>(2) Acquisition: Schedule of Acquisition holdback (Tables)</t>
  </si>
  <si>
    <t>Schedule of Acquisition holdback</t>
  </si>
  <si>
    <t xml:space="preserve"> November 15, 2017 $ 44,744 January 1, 2018 250,000 October 3, 2018 750,000 Acquisition holdback $ 1,044,744</t>
  </si>
  <si>
    <t>(2) Acquisition: Business Acquisition, Pro Forma Information (Tables)</t>
  </si>
  <si>
    <t>Business Acquisition, Pro Forma Information</t>
  </si>
  <si>
    <t xml:space="preserve"> Net Sales Net Income(loss) Supplemental pro forma for year ended June 30, 2017 46,859,000 917,000 Supplemental pro forma for year ended June 30, 2016 $ 45,378,000 $ 1,129,000</t>
  </si>
  <si>
    <t>(3) Inventories: Schedule of Inventories (Tables)</t>
  </si>
  <si>
    <t>Schedule of Inventories</t>
  </si>
  <si>
    <t xml:space="preserve"> 2017 2016 Raw materials $ 3,766,940 $ 1,999,936 Work in process 470,721 59,112 Finished goods 3,562,758 3,353,964 Inventory reserve (402,737) (415,758) $ 7,397,682 $ 4,997,254 </t>
  </si>
  <si>
    <t>(4) Property and Equipment: Property and Equipment (Tables)</t>
  </si>
  <si>
    <t>Property and Equipment</t>
  </si>
  <si>
    <t xml:space="preserve"> 2017 2016 Land $ 30,287 $ 30,287 Buildings 5,640,527 5,603,859 Machinery and equipment 2,246,910 1,686,386 Office equipment 283,805 275,977 Computer equipment 2,194,119 2,102,005 Vehicles 195,001 253,513 10,590,649 9,952,027 Less accumulated depreciation and amortization (5,617,172) (5,174,462) $ 4,973,477 $ 4,777,565</t>
  </si>
  <si>
    <t>(5) Intangible Assets: Identifiable intangible assets and their useful lives (Tables)</t>
  </si>
  <si>
    <t>Identifiable intangible assets and their useful lives</t>
  </si>
  <si>
    <t xml:space="preserve"> 2017 2016 Trade name  indefinite $ 464,000 $ - Trade name  15 years 339,400 339,400 Domain name  15 years 5,400 5,400 Non-compete covenant  4-5 years 504,400 149,400 Customer relationships  7-10 years 1,990,000 120,000 Trademark licensing agreement  20 years 45,000 45,000 Backlog of orders  3 months 2,700 2,700 Customer database  7 years 38,100 38,100 Total identifiable intangibles 3,389,000 700,000 Less accumulated amortization (634,882) (539,877) Net carrying amount $ 2,754,118 $ 160,123 </t>
  </si>
  <si>
    <t>(6) Warranty Reserve: Schedule of Product Warranty Liability (Tables)</t>
  </si>
  <si>
    <t>Schedule of Product Warranty Liability</t>
  </si>
  <si>
    <t xml:space="preserve"> 2017 2016 Beginning warranty reserve balance $ 152,605 $ 153,185 Warranty costs incurred (143,444) (143,934) Warranty expense accrued 148,820 141,009 Warranty reserve assumed in the Acquisition 50,000 - Changes in estimated warranty costs (5,981) 2,345 Ending warranty reserve $ 202,000 $ 152,605 </t>
  </si>
  <si>
    <t>(8) Long-Term Debt: Schedule of Long -term Debt (Tables)</t>
  </si>
  <si>
    <t>Schedule of Long -term Debt</t>
  </si>
  <si>
    <t xml:space="preserve"> 2017 2016 6.44% promissory note secured by trust deed on real property, maturing January 2021, payable in monthly installments of $13,278 $ 508,633 $ 630,901 5.99% promissory note secured by a vehicle, payable in monthly installments of $833 through December 2020 31,500 39,355 Promissory note secured by a vehicle, payable in monthly installments of $639, paid in full - 20,218 6.04% promissory note secured by copier equipment, payable monthly installments of $851 through February 2022 43,989 - 3.99% promissory note secured by equipment, payable in monthly installments of $247 through February 2023 14,822 - 3.97% promissory note secured by equipment, payable in monthly installments of $242 through February 2021 9,878 - 7.56% promissory note secured by copier equipment, payable in monthly installments of $166 through February 2020 4,792 - 613,614 690,474 Less current portion (151,808) (137,283) $ 461,806 $ 553,191</t>
  </si>
  <si>
    <t>(10) Deferred Gain: Schedule of Deferred Gain on Sale of Building (Tables)</t>
  </si>
  <si>
    <t>Schedule of Deferred Gain on Sale of Building</t>
  </si>
  <si>
    <t xml:space="preserve"> 2017 2016 Balance of deferred gain $ 1,830,449 $ 1,980,897 Less current portion (150,448) (150,448) $ 1,680,001 $ 1,830,449 </t>
  </si>
  <si>
    <t>(11) Income Taxes: Schedule of Components of Income Tax Expense (Benefit) (Tables)</t>
  </si>
  <si>
    <t>Schedule of Components of Income Tax Expense (Benefit)</t>
  </si>
  <si>
    <t xml:space="preserve"> Current Deferred Total 2017: U.S. federal $ - $ - $ - State and local - - - $ - $ - $ - 2016: U.S. federal $ - $ 40,245 $ 40,245 State and local - 24,306 24,306 $ - $ 64,551 $ 64,551</t>
  </si>
  <si>
    <t>(11) Income Taxes: Schedule of Effective Income Tax Rate Reconciliation (Tables)</t>
  </si>
  <si>
    <t>Schedule of Effective Income Tax Rate Reconciliation</t>
  </si>
  <si>
    <t xml:space="preserve"> 2017 2016 Expected tax benefit $ 634,574 $ 668,716 State taxes, net of federal tax benefit 57,176 63,844 R&amp;D tax credit 40,000 86,659 Valuation allowance (772,288) (744,724) Incentive stock options (11,284) (6,105) Other, net 51,822 (3,839) $ - $ 64,551</t>
  </si>
  <si>
    <t>(11) Income Taxes: Schedule of Deferred Tax Assets and Liabilities (Tables)</t>
  </si>
  <si>
    <t>Schedule of Deferred Tax Assets and Liabilities</t>
  </si>
  <si>
    <t xml:space="preserve"> 2017 2016 Net deferred income tax assets (liabilities): Inventory capitalization for income tax purposes $ 92,681 $ 57,079 Inventory reserve 157,068 162,146 Warranty reserve 78,780 59,516 Accrued product liability 9,103 5,875 Allowance for doubtful accounts 149,110 151,730 Property and equipment, principally due to differences in depreciation (103,308) (71,038) Research and development credit carryover 351,903 304,669 Other intangibles (45,256) (62,448) Deferred gain on sale lease-back 846,061 863,370 Operating loss carry forwards 1,428,119 721,074 Valuation allowance (2,964,261) (2,191,973) Total deferred income tax assets (liabilities) $ - $ -</t>
  </si>
  <si>
    <t>(13) Common Stock and Common Stock Equivalents: Fair Value Assumptions (Tables)</t>
  </si>
  <si>
    <t>Fair Value Assumptions</t>
  </si>
  <si>
    <t xml:space="preserve"> 2017 2016 Expected dividend yield 0% 0% Expected stock price volatility 47% - 54% 63% - 65% Risk-free interest rate 1.84% - 2.02% 1.83% - 2.04% Expected life of options 6 - 8 years 8 years</t>
  </si>
  <si>
    <t>(13) Common Stock and Common Stock Equivalents: Stock Option Activity (Tables)</t>
  </si>
  <si>
    <t>Stock Option Activity</t>
  </si>
  <si>
    <t xml:space="preserve"> 2017 2016 Weighted Weighted average Weighted Number average remaining Number average of exercise contractual of exercise shares price term shares price Options outstanding at beginning of the year 121,557 $ 3.33 3.56 years 91,152 $ 5.07 Options granted 49,500 2.83 6.51 years 95,000 3.27 Options canceled or expired (4,067) 4.86 (64,595) 4.74 Options outstanding at end of the year 166,990 3.14 4.76 years 121,557 3.84 Options exercisable at end of the year 74,473 4.46 63,940 4.75 Range of exercise prices at end of the year $ 1.75  5.55 $ 1.75  5.55</t>
  </si>
  <si>
    <t>(14) Series A 8% Convertible Preferred Stock and Common Stock Warrants: Schedule of Stock by Class (Tables)</t>
  </si>
  <si>
    <t>Schedule of Stock by Class</t>
  </si>
  <si>
    <t xml:space="preserve"> Shares Designated Shares Outstanding Liquidation Value/ Preference Series A Preferred 2,000,000 2,000,000 $ 5,000,000 Series B Preferred 1,800,000 1,559,000 3,897,500</t>
  </si>
  <si>
    <t>(1) Basis of Presentation and Summary of Significant Accounting Policies (Details)</t>
  </si>
  <si>
    <t>Minimum | Building</t>
  </si>
  <si>
    <t>Property, Plant and Equipment, Useful Life</t>
  </si>
  <si>
    <t>5 years</t>
  </si>
  <si>
    <t>Minimum | Other Capitalized Property Plant and Equipment</t>
  </si>
  <si>
    <t>3 years</t>
  </si>
  <si>
    <t>Maximum | Building</t>
  </si>
  <si>
    <t>31 years 6 months</t>
  </si>
  <si>
    <t>Maximum | Other Capitalized Property Plant and Equipment</t>
  </si>
  <si>
    <t>7 years</t>
  </si>
  <si>
    <t>(1) Basis of Presentation and Summary of Significant Accounting Policies: (m) Net Income (loss) Per Common Share: Reconciliation between the basic and diluted weighted-average number of common shares (Details) - shares</t>
  </si>
  <si>
    <t>Details</t>
  </si>
  <si>
    <t>Basic weighted-average number of common shares outstanding during the year</t>
  </si>
  <si>
    <t>Diluted weighted-average number of common and common equivalent shares outstanding during the year</t>
  </si>
  <si>
    <t>(1) Basis of Presentation and Summary of Significant Accounting Policies: (m) Net Income (loss) Per Common Share (Details) - shares</t>
  </si>
  <si>
    <t>Antidilutive Securities Excluded from Computation of Earnings Per Share, Amount</t>
  </si>
  <si>
    <t>(1) Basis of Presentation and Summary of Significant Accounting Policies: (p) Concentration of Risk (Details) - USD ($)</t>
  </si>
  <si>
    <t>Cash and cash equivalents in excess of FDIC limits</t>
  </si>
  <si>
    <t>(1) Basis of Presentation and Summary of Significant Accounting Policies: (s) Advertising Costs (Details) - USD ($)</t>
  </si>
  <si>
    <t>Advertising Expense</t>
  </si>
  <si>
    <t>(2) Acquisition: Schedule of Noncash or Part Noncash Acquisitions (Details)</t>
  </si>
  <si>
    <t>Jun. 30, 2017USD ($)</t>
  </si>
  <si>
    <t>(2) Acquisition (Details)</t>
  </si>
  <si>
    <t>(2) Acquisition: Schedule of Acquisition holdback (Details)</t>
  </si>
  <si>
    <t>November 15, 2017</t>
  </si>
  <si>
    <t>January 1, 2018</t>
  </si>
  <si>
    <t>October 3, 2018</t>
  </si>
  <si>
    <t>(2) Acquisition: Business Acquisition, Pro Forma Information (Details) - USD ($)</t>
  </si>
  <si>
    <t>Business Acquisition, Pro Forma Revenue</t>
  </si>
  <si>
    <t>Business Acquisition, Pro Forma Net Income (Loss)</t>
  </si>
  <si>
    <t>(3) Inventories: Schedule of Inventories (Details) - USD ($)</t>
  </si>
  <si>
    <t>Raw Materials</t>
  </si>
  <si>
    <t>Inventory, Work in Process, Gross</t>
  </si>
  <si>
    <t>Finished Goods</t>
  </si>
  <si>
    <t>Inventory Reserves</t>
  </si>
  <si>
    <t>(3) Inventories (Details) - USD ($)</t>
  </si>
  <si>
    <t>Inventory Valuation and Obsolescence</t>
  </si>
  <si>
    <t>(4) Property and Equipment: Property and Equipment (Details) - USD ($)</t>
  </si>
  <si>
    <t>Gross Property and Equipment</t>
  </si>
  <si>
    <t>Accumulated depreciation and amortization</t>
  </si>
  <si>
    <t>Land</t>
  </si>
  <si>
    <t>Building</t>
  </si>
  <si>
    <t>Machinery and Equipment</t>
  </si>
  <si>
    <t>Office Equipment</t>
  </si>
  <si>
    <t>Computer Equipment</t>
  </si>
  <si>
    <t>Vehicles</t>
  </si>
  <si>
    <t>(4) Property and Equipment (Details) - USD ($)</t>
  </si>
  <si>
    <t>Capital Leased Assets, Gross</t>
  </si>
  <si>
    <t>Capital Leased Assets, Net</t>
  </si>
  <si>
    <t>(5) Intangible Assets: Identifiable intangible assets and their useful lives (Details) - USD ($)</t>
  </si>
  <si>
    <t>Total identifiable intangibles</t>
  </si>
  <si>
    <t>Accumulated amortization</t>
  </si>
  <si>
    <t>Trade name - indefinite</t>
  </si>
  <si>
    <t>Trade Names</t>
  </si>
  <si>
    <t>Internet Domain Names</t>
  </si>
  <si>
    <t>Noncompete Agreements</t>
  </si>
  <si>
    <t>Customer Relationships</t>
  </si>
  <si>
    <t>Trademarks</t>
  </si>
  <si>
    <t>Order or Production Backlog</t>
  </si>
  <si>
    <t>Customer Lists</t>
  </si>
  <si>
    <t>(5) Intangible Assets (Details) - USD ($)</t>
  </si>
  <si>
    <t>Estimated amortization expense 2018</t>
  </si>
  <si>
    <t>Estimated amortization expense 2019</t>
  </si>
  <si>
    <t>Estimated amortization expense 2020</t>
  </si>
  <si>
    <t>Estimated amortization expense 2022</t>
  </si>
  <si>
    <t>Estimated amortization expense thereafter</t>
  </si>
  <si>
    <t>(6) Warranty Reserve: Schedule of Product Warranty Liability (Details) - USD ($)</t>
  </si>
  <si>
    <t>Jun. 30, 2015</t>
  </si>
  <si>
    <t>Warranty Reserve Balance</t>
  </si>
  <si>
    <t>Warranty costs incurred</t>
  </si>
  <si>
    <t>Warranty expense accrued</t>
  </si>
  <si>
    <t>Warranty reserve assumed in the Acquisition</t>
  </si>
  <si>
    <t>Changes in estimated warranty costs</t>
  </si>
  <si>
    <t>(7) Line of Credit (Details)</t>
  </si>
  <si>
    <t>Line of Credit Facility, Current Borrowing Capacity</t>
  </si>
  <si>
    <t>Line of Credit Facility, Interest Rate Description</t>
  </si>
  <si>
    <t>LIBOR plus 2.25%</t>
  </si>
  <si>
    <t>(8) Long-Term Debt: Schedule of Long -term Debt (Details) - USD ($)</t>
  </si>
  <si>
    <t>Long-term Debt</t>
  </si>
  <si>
    <t>Less current portion</t>
  </si>
  <si>
    <t>(8) Long-Term Debt (Details)</t>
  </si>
  <si>
    <t>Aggregate Maturities 2018</t>
  </si>
  <si>
    <t>Aggregate Maturities 2019</t>
  </si>
  <si>
    <t>Aggregate Maturities 2020</t>
  </si>
  <si>
    <t>Aggregate Maturities 2021</t>
  </si>
  <si>
    <t>Aggregate Maturities 2022</t>
  </si>
  <si>
    <t>Aggregate Maturities 2023</t>
  </si>
  <si>
    <t>(9) Leases: Operating Leases (Details) - USD ($)</t>
  </si>
  <si>
    <t>Lease Expense</t>
  </si>
  <si>
    <t>Noncancelable Operating Leases, Due in 2018</t>
  </si>
  <si>
    <t>Noncancelable Operating Leases, Due in 2019</t>
  </si>
  <si>
    <t>Operating Leases, Rent Expense, Net</t>
  </si>
  <si>
    <t>Future Minimum Rental Payments 2018</t>
  </si>
  <si>
    <t>Future Minimum Rental Payments 2019</t>
  </si>
  <si>
    <t>Future Minimum Rental Payments 2020</t>
  </si>
  <si>
    <t>Future Minimum Rental Payments 2021</t>
  </si>
  <si>
    <t>Related Party Transaction, Expenses from Transactions with Related Party</t>
  </si>
  <si>
    <t>(9) Leases: Capital Lease (Details)</t>
  </si>
  <si>
    <t>Future Minimum Rental Payments 2022</t>
  </si>
  <si>
    <t>Future Minimum Rental Payments Thereafter</t>
  </si>
  <si>
    <t>Imputed Interest</t>
  </si>
  <si>
    <t>(10) Deferred Gain: Schedule of Deferred Gain on Sale of Building (Details) - USD ($)</t>
  </si>
  <si>
    <t>(11) Income Taxes: Schedule of Components of Income Tax Expense (Benefit) (Details)</t>
  </si>
  <si>
    <t>Jun. 30, 2016USD ($)</t>
  </si>
  <si>
    <t>Deferred Federal Income Tax Expense (Benefit)</t>
  </si>
  <si>
    <t>Federal Income Tax Expense (Benefit), Continuing Operations</t>
  </si>
  <si>
    <t>Deferred State and Local Income Tax Expense (Benefit)</t>
  </si>
  <si>
    <t>State and Local Income Tax Expense (Benefit), Continuing Operations</t>
  </si>
  <si>
    <t>Deferred Income Tax Expense (Benefit)</t>
  </si>
  <si>
    <t>(11) Income Taxes: Schedule of Effective Income Tax Rate Reconciliation (Details) - USD ($)</t>
  </si>
  <si>
    <t>Effective Income Tax Rate Reconciliation at Federal Statutory Income Tax Rate, Amount</t>
  </si>
  <si>
    <t>Effective Income Tax Rate Reconciliation, State and Local Income Taxes, Amount</t>
  </si>
  <si>
    <t>Effective Income Tax Rate Reconciliation, Nondeductible Expense, Research and Development, Amount</t>
  </si>
  <si>
    <t>Effective Income Tax Rate Reconciliation, Change in Deferred Tax Assets Valuation Allowance, Amount</t>
  </si>
  <si>
    <t>Effective Income Tax Rate Reconciliation, Nondeductible Expense, Share-based Compensation Cost, Amount</t>
  </si>
  <si>
    <t>Effective Income Tax Rate Reconciliation, Other Adjustments, Amount</t>
  </si>
  <si>
    <t>(11) Income Taxes: Schedule of Deferred Tax Assets and Liabilities (Details) - USD ($)</t>
  </si>
  <si>
    <t>Deferred Tax Liabilities, Inventory</t>
  </si>
  <si>
    <t>Deferred Tax Assets, Tax Deferred Expense, Reserves and Accruals, Reserves</t>
  </si>
  <si>
    <t>Deferred Tax Assets, Tax Deferred Expense, Reserves and Accruals, Warranty Reserves</t>
  </si>
  <si>
    <t>Deferred Tax Assets, Tax Deferred Expense, Reserves and Accruals, Accrued Liabilities</t>
  </si>
  <si>
    <t>Deferred Tax Assets, Tax Deferred Expense, Reserves and Accruals, Allowance for Doubtful Accounts</t>
  </si>
  <si>
    <t>Deferred Tax Liabilities, Property, Plant and Equipment</t>
  </si>
  <si>
    <t>Deferred Tax Liabilities, Deferred Expense, Capitalized Research and Development Costs</t>
  </si>
  <si>
    <t>Deferred Tax Assets, Goodwill and Intangible Assets</t>
  </si>
  <si>
    <t>Deferred Tax Assets, Deferred Gain on Sale Leaseback Transaction</t>
  </si>
  <si>
    <t>Deferred Tax Assets, Operating Loss Carryforwards</t>
  </si>
  <si>
    <t>Deferred Tax Assets, Valuation Allowance, Noncurrent</t>
  </si>
  <si>
    <t>(11) Income Taxes (Details)</t>
  </si>
  <si>
    <t>Operating Loss Carryforwards</t>
  </si>
  <si>
    <t>(12) Major Customers and Sales By Geographic Location (Details)</t>
  </si>
  <si>
    <t>Sales outside North America</t>
  </si>
  <si>
    <t>approximately $814,000 or 2.3% of net sales</t>
  </si>
  <si>
    <t>$850,000 or 2.8% of net sales</t>
  </si>
  <si>
    <t>(13) Common Stock and Common Stock Equivalents (Details) - USD ($)</t>
  </si>
  <si>
    <t>Percentage of market price at which options are granted - minimum</t>
  </si>
  <si>
    <t>100.00%</t>
  </si>
  <si>
    <t>Range of exercise dates - minimum in months</t>
  </si>
  <si>
    <t>Range of exercise dates - maximum in years</t>
  </si>
  <si>
    <t>Weighted average fair value of options granted</t>
  </si>
  <si>
    <t>Severance Costs</t>
  </si>
  <si>
    <t>Unrecognized stock-based compensation cost</t>
  </si>
  <si>
    <t>Years over which unrecognized stock-based compensation expense is expected to be recognized</t>
  </si>
  <si>
    <t>Aggregate intrinsic value of options outstanding</t>
  </si>
  <si>
    <t>(13) Common Stock and Common Stock Equivalents: Fair Value Assumptions (Details)</t>
  </si>
  <si>
    <t>Expected dividend yield</t>
  </si>
  <si>
    <t>0.00%</t>
  </si>
  <si>
    <t>Minimum</t>
  </si>
  <si>
    <t>Expected stock price volatility</t>
  </si>
  <si>
    <t>47.00%</t>
  </si>
  <si>
    <t>63.00%</t>
  </si>
  <si>
    <t>Risk-free interest rate</t>
  </si>
  <si>
    <t>1.84%</t>
  </si>
  <si>
    <t>1.83%</t>
  </si>
  <si>
    <t>Share-based Compensation Arrangement by Share-based Payment Award, Fair Value Assumptions, Expected Term</t>
  </si>
  <si>
    <t>6 years</t>
  </si>
  <si>
    <t>Maximum</t>
  </si>
  <si>
    <t>54.00%</t>
  </si>
  <si>
    <t>65.00%</t>
  </si>
  <si>
    <t>2.02%</t>
  </si>
  <si>
    <t>2.04%</t>
  </si>
  <si>
    <t>8 years</t>
  </si>
  <si>
    <t>(13) Common Stock and Common Stock Equivalents: Stock Option Activity (Details)</t>
  </si>
  <si>
    <t>Jun. 30, 2017$ / sharesshares</t>
  </si>
  <si>
    <t>Jun. 30, 2016$ / sharesshares</t>
  </si>
  <si>
    <t>Options outstanding at beginning of the year | shares</t>
  </si>
  <si>
    <t>Weighted average exercise price - outstanding at beginning of the year</t>
  </si>
  <si>
    <t>Weighted average remaining contractual term - options outstanding at beginning of year</t>
  </si>
  <si>
    <t>Options granted | shares</t>
  </si>
  <si>
    <t>Weighted average exercise price - options granted</t>
  </si>
  <si>
    <t>Weighted average remaining contractual term - options granted during period</t>
  </si>
  <si>
    <t>Options canceled or expired | shares</t>
  </si>
  <si>
    <t>Weighted average exercise price - canceled or expired</t>
  </si>
  <si>
    <t>Options outstanding at end of the year | shares</t>
  </si>
  <si>
    <t>Weighted average remaining contractual term - options outstanding at end of year</t>
  </si>
  <si>
    <t>Options exerciseable at end of the year | shares</t>
  </si>
  <si>
    <t>Weighted average exercise price - exercisable options</t>
  </si>
  <si>
    <t>Range of exercise prices at end of the year - lower</t>
  </si>
  <si>
    <t>Range of exercise prices at end of the year - upper</t>
  </si>
  <si>
    <t>(14) Series A 8% Convertible Preferred Stock and Common Stock Warrants (Details) - USD ($)</t>
  </si>
  <si>
    <t>Represents the monetary amount of PreferredStockDividendInCommonStockToBeIssued, as of the indicated date.</t>
  </si>
  <si>
    <t>Represents the monetary amount of PreferredStockDividendInCommonStock, during the indicated time period.</t>
  </si>
  <si>
    <t>Represents the monetary amount of N8ConvertiblePreferredStockDividendInCash, during the indicated time period.</t>
  </si>
  <si>
    <t>(15) Employee Benefit Plan (Details)</t>
  </si>
  <si>
    <t>401(k) Age of Participation</t>
  </si>
  <si>
    <t>Matching Contribution Percentage</t>
  </si>
  <si>
    <t>25.00%</t>
  </si>
  <si>
    <t>Employee Contribution upon which Match is Based</t>
  </si>
  <si>
    <t>Company Contributions</t>
  </si>
  <si>
    <t>(16) Liquidity and Capital Resources (Details) - USD ($)</t>
  </si>
</sst>
</file>

<file path=xl/styles.xml><?xml version="1.0" encoding="utf-8"?>
<styleSheet xmlns="http://schemas.openxmlformats.org/spreadsheetml/2006/main">
  <numFmts count="3">
    <numFmt formatCode="_(&quot;$ &quot;#,##0_);_(&quot;$ &quot;(#,##0)" numFmtId="164"/>
    <numFmt formatCode="_(&quot;$ &quot;#,##0.00_);_(&quot;$ &quot;(#,##0.00)" numFmtId="165"/>
    <numFmt formatCode="_(&quot;Note &quot;#,##0_);_(&quot;Note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720875</v>
      </c>
    </row>
    <row r="10" spans="1:4">
      <c r="A10" s="4" t="s">
        <v>17</v>
      </c>
      <c r="B10" s="4" t="s">
        <v>18</v>
      </c>
    </row>
    <row r="11" spans="1:4">
      <c r="A11" s="4" t="s">
        <v>19</v>
      </c>
      <c r="C11" s="5" t="n">
        <v>4710544</v>
      </c>
    </row>
    <row r="12" spans="1:4">
      <c r="A12" s="4" t="s">
        <v>20</v>
      </c>
      <c r="D12" s="6" t="n">
        <v>540000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76</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76</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8</v>
      </c>
      <c r="B1" s="2" t="s">
        <v>1</v>
      </c>
    </row>
    <row r="2" spans="1:2">
      <c r="B2" s="2" t="s">
        <v>2</v>
      </c>
    </row>
    <row r="3" spans="1:2">
      <c r="A3" s="3" t="s">
        <v>176</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0</v>
      </c>
      <c r="B1" s="2" t="s">
        <v>1</v>
      </c>
    </row>
    <row r="2" spans="1:2">
      <c r="B2" s="2" t="s">
        <v>2</v>
      </c>
    </row>
    <row r="3" spans="1:2">
      <c r="A3" s="3" t="s">
        <v>176</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2</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v>
      </c>
    </row>
    <row r="3" spans="1:2">
      <c r="A3" s="3" t="s">
        <v>176</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7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176</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4705</v>
      </c>
      <c r="C3" s="6" t="n">
        <v>966183</v>
      </c>
    </row>
    <row r="4" spans="1:3">
      <c r="A4" s="4" t="s">
        <v>35</v>
      </c>
      <c r="B4" s="5" t="n">
        <v>5281348</v>
      </c>
      <c r="C4" s="5" t="n">
        <v>3523731</v>
      </c>
    </row>
    <row r="5" spans="1:3">
      <c r="A5" s="4" t="s">
        <v>36</v>
      </c>
      <c r="B5" s="5" t="n">
        <v>33388</v>
      </c>
      <c r="C5" s="5" t="n">
        <v>10946</v>
      </c>
    </row>
    <row r="6" spans="1:3">
      <c r="A6" s="4" t="s">
        <v>37</v>
      </c>
      <c r="B6" s="5" t="n">
        <v>7397682</v>
      </c>
      <c r="C6" s="5" t="n">
        <v>4997254</v>
      </c>
    </row>
    <row r="7" spans="1:3">
      <c r="A7" s="4" t="s">
        <v>38</v>
      </c>
      <c r="B7" s="5" t="n">
        <v>503800</v>
      </c>
      <c r="C7" s="5" t="n">
        <v>256735</v>
      </c>
    </row>
    <row r="8" spans="1:3">
      <c r="A8" s="4" t="s">
        <v>39</v>
      </c>
      <c r="B8" s="5" t="n">
        <v>13470923</v>
      </c>
      <c r="C8" s="5" t="n">
        <v>9754849</v>
      </c>
    </row>
    <row r="9" spans="1:3">
      <c r="A9" s="4" t="s">
        <v>40</v>
      </c>
      <c r="B9" s="5" t="n">
        <v>4973477</v>
      </c>
      <c r="C9" s="5" t="n">
        <v>4777565</v>
      </c>
    </row>
    <row r="10" spans="1:3">
      <c r="A10" s="4" t="s">
        <v>41</v>
      </c>
      <c r="B10" s="5" t="n">
        <v>2754118</v>
      </c>
      <c r="C10" s="5" t="n">
        <v>160123</v>
      </c>
    </row>
    <row r="11" spans="1:3">
      <c r="A11" s="4" t="s">
        <v>42</v>
      </c>
      <c r="B11" s="5" t="n">
        <v>4302486</v>
      </c>
    </row>
    <row r="12" spans="1:3">
      <c r="A12" s="4" t="s">
        <v>43</v>
      </c>
      <c r="B12" s="5" t="n">
        <v>562873</v>
      </c>
      <c r="C12" s="5" t="n">
        <v>580161</v>
      </c>
    </row>
    <row r="13" spans="1:3">
      <c r="A13" s="4" t="s">
        <v>44</v>
      </c>
      <c r="B13" s="5" t="n">
        <v>26063877</v>
      </c>
      <c r="C13" s="5" t="n">
        <v>15272698</v>
      </c>
    </row>
    <row r="14" spans="1:3">
      <c r="A14" s="3" t="s">
        <v>45</v>
      </c>
    </row>
    <row r="15" spans="1:3">
      <c r="A15" s="4" t="s">
        <v>46</v>
      </c>
      <c r="B15" s="5" t="n">
        <v>2334563</v>
      </c>
      <c r="C15" s="5" t="n">
        <v>1914342</v>
      </c>
    </row>
    <row r="16" spans="1:3">
      <c r="A16" s="4" t="s">
        <v>47</v>
      </c>
      <c r="B16" s="5" t="n">
        <v>1472773</v>
      </c>
      <c r="C16" s="5" t="n">
        <v>1034688</v>
      </c>
    </row>
    <row r="17" spans="1:3">
      <c r="A17" s="4" t="s">
        <v>48</v>
      </c>
      <c r="B17" s="5" t="n">
        <v>656839</v>
      </c>
      <c r="C17" s="5" t="n">
        <v>358787</v>
      </c>
    </row>
    <row r="18" spans="1:3">
      <c r="A18" s="4" t="s">
        <v>49</v>
      </c>
      <c r="B18" s="5" t="n">
        <v>8438</v>
      </c>
      <c r="C18" s="5" t="n">
        <v>2895</v>
      </c>
    </row>
    <row r="19" spans="1:3">
      <c r="A19" s="4" t="s">
        <v>50</v>
      </c>
      <c r="B19" s="5" t="n">
        <v>202000</v>
      </c>
      <c r="C19" s="5" t="n">
        <v>152605</v>
      </c>
    </row>
    <row r="20" spans="1:3">
      <c r="A20" s="4" t="s">
        <v>51</v>
      </c>
      <c r="B20" s="5" t="n">
        <v>2171935</v>
      </c>
    </row>
    <row r="21" spans="1:3">
      <c r="A21" s="4" t="s">
        <v>52</v>
      </c>
      <c r="B21" s="5" t="n">
        <v>294744</v>
      </c>
    </row>
    <row r="22" spans="1:3">
      <c r="A22" s="4" t="s">
        <v>53</v>
      </c>
      <c r="B22" s="5" t="n">
        <v>151808</v>
      </c>
      <c r="C22" s="5" t="n">
        <v>137283</v>
      </c>
    </row>
    <row r="23" spans="1:3">
      <c r="A23" s="4" t="s">
        <v>54</v>
      </c>
      <c r="B23" s="5" t="n">
        <v>193818</v>
      </c>
      <c r="C23" s="5" t="n">
        <v>183302</v>
      </c>
    </row>
    <row r="24" spans="1:3">
      <c r="A24" s="4" t="s">
        <v>55</v>
      </c>
      <c r="B24" s="5" t="n">
        <v>150448</v>
      </c>
      <c r="C24" s="5" t="n">
        <v>150448</v>
      </c>
    </row>
    <row r="25" spans="1:3">
      <c r="A25" s="4" t="s">
        <v>56</v>
      </c>
      <c r="B25" s="5" t="n">
        <v>7637366</v>
      </c>
      <c r="C25" s="5" t="n">
        <v>3934350</v>
      </c>
    </row>
    <row r="26" spans="1:3">
      <c r="A26" s="4" t="s">
        <v>57</v>
      </c>
      <c r="B26" s="5" t="n">
        <v>461806</v>
      </c>
      <c r="C26" s="5" t="n">
        <v>553191</v>
      </c>
    </row>
    <row r="27" spans="1:3">
      <c r="A27" s="4" t="s">
        <v>58</v>
      </c>
      <c r="B27" s="5" t="n">
        <v>3087729</v>
      </c>
      <c r="C27" s="5" t="n">
        <v>3281547</v>
      </c>
    </row>
    <row r="28" spans="1:3">
      <c r="A28" s="4" t="s">
        <v>59</v>
      </c>
      <c r="B28" s="5" t="n">
        <v>1680001</v>
      </c>
      <c r="C28" s="5" t="n">
        <v>1830449</v>
      </c>
    </row>
    <row r="29" spans="1:3">
      <c r="A29" s="4" t="s">
        <v>60</v>
      </c>
      <c r="B29" s="5" t="n">
        <v>750000</v>
      </c>
    </row>
    <row r="30" spans="1:3">
      <c r="A30" s="4" t="s">
        <v>61</v>
      </c>
      <c r="B30" s="5" t="n">
        <v>122585</v>
      </c>
      <c r="C30" s="5" t="n">
        <v>85151</v>
      </c>
    </row>
    <row r="31" spans="1:3">
      <c r="A31" s="4" t="s">
        <v>62</v>
      </c>
      <c r="B31" s="5" t="n">
        <v>13739487</v>
      </c>
      <c r="C31" s="5" t="n">
        <v>9684688</v>
      </c>
    </row>
    <row r="32" spans="1:3">
      <c r="A32" s="4" t="s">
        <v>63</v>
      </c>
      <c r="B32" s="4" t="s">
        <v>64</v>
      </c>
      <c r="C32" s="4" t="s">
        <v>64</v>
      </c>
    </row>
    <row r="33" spans="1:3">
      <c r="A33" s="3" t="s">
        <v>65</v>
      </c>
    </row>
    <row r="34" spans="1:3">
      <c r="A34" s="4" t="s">
        <v>66</v>
      </c>
      <c r="B34" s="5" t="n">
        <v>8501295</v>
      </c>
      <c r="C34" s="5" t="n">
        <v>3708152</v>
      </c>
    </row>
    <row r="35" spans="1:3">
      <c r="A35" s="4" t="s">
        <v>67</v>
      </c>
      <c r="B35" s="5" t="n">
        <v>11838022</v>
      </c>
      <c r="C35" s="5" t="n">
        <v>7545880</v>
      </c>
    </row>
    <row r="36" spans="1:3">
      <c r="A36" s="4" t="s">
        <v>68</v>
      </c>
      <c r="B36" s="5" t="n">
        <v>-8014927</v>
      </c>
      <c r="C36" s="5" t="n">
        <v>-5666022</v>
      </c>
    </row>
    <row r="37" spans="1:3">
      <c r="A37" s="4" t="s">
        <v>69</v>
      </c>
      <c r="B37" s="5" t="n">
        <v>12324390</v>
      </c>
      <c r="C37" s="5" t="n">
        <v>5588010</v>
      </c>
    </row>
    <row r="38" spans="1:3">
      <c r="A38" s="4" t="s">
        <v>70</v>
      </c>
      <c r="B38" s="6" t="n">
        <v>26063877</v>
      </c>
      <c r="C38" s="6" t="n">
        <v>152726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2</v>
      </c>
      <c r="B1" s="2" t="s">
        <v>1</v>
      </c>
    </row>
    <row r="2" spans="1:2">
      <c r="B2" s="2" t="s">
        <v>2</v>
      </c>
    </row>
    <row r="3" spans="1:2">
      <c r="A3" s="3" t="s">
        <v>176</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176</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176</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176</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13</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13</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13</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1</v>
      </c>
      <c r="B1" s="2" t="s">
        <v>2</v>
      </c>
      <c r="C1" s="2" t="s">
        <v>32</v>
      </c>
    </row>
    <row r="2" spans="1:3">
      <c r="A2" s="3" t="s">
        <v>72</v>
      </c>
    </row>
    <row r="3" spans="1:3">
      <c r="A3" s="4" t="s">
        <v>73</v>
      </c>
      <c r="B3" s="6" t="n">
        <v>382333</v>
      </c>
      <c r="C3" s="6" t="n">
        <v>389050</v>
      </c>
    </row>
    <row r="4" spans="1:3">
      <c r="A4" s="4" t="s">
        <v>74</v>
      </c>
      <c r="B4" s="4" t="s">
        <v>64</v>
      </c>
      <c r="C4" s="4" t="s">
        <v>64</v>
      </c>
    </row>
    <row r="5" spans="1:3">
      <c r="A5" s="4" t="s">
        <v>75</v>
      </c>
      <c r="B5" s="5" t="n">
        <v>50000000</v>
      </c>
      <c r="C5" s="5" t="n">
        <v>5000000</v>
      </c>
    </row>
    <row r="6" spans="1:3">
      <c r="A6" s="4" t="s">
        <v>76</v>
      </c>
      <c r="B6" s="5" t="n">
        <v>3559000</v>
      </c>
      <c r="C6" s="5" t="n">
        <v>1610000</v>
      </c>
    </row>
    <row r="7" spans="1:3">
      <c r="A7" s="4" t="s">
        <v>77</v>
      </c>
      <c r="B7" s="5" t="n">
        <v>3559000</v>
      </c>
      <c r="C7" s="5" t="n">
        <v>1610000</v>
      </c>
    </row>
    <row r="8" spans="1:3">
      <c r="A8" s="4" t="s">
        <v>78</v>
      </c>
      <c r="B8" s="4" t="s">
        <v>64</v>
      </c>
      <c r="C8" s="4" t="s">
        <v>64</v>
      </c>
    </row>
    <row r="9" spans="1:3">
      <c r="A9" s="4" t="s">
        <v>79</v>
      </c>
      <c r="B9" s="5" t="n">
        <v>100000000</v>
      </c>
      <c r="C9" s="5" t="n">
        <v>50000000</v>
      </c>
    </row>
    <row r="10" spans="1:3">
      <c r="A10" s="4" t="s">
        <v>80</v>
      </c>
      <c r="B10" s="5" t="n">
        <v>4653165</v>
      </c>
      <c r="C10" s="5" t="n">
        <v>2805280</v>
      </c>
    </row>
    <row r="11" spans="1:3">
      <c r="A11" s="4" t="s">
        <v>81</v>
      </c>
      <c r="B11" s="5" t="n">
        <v>4653165</v>
      </c>
      <c r="C11" s="5" t="n">
        <v>2805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13</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13</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13</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13</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13</v>
      </c>
    </row>
    <row r="4" spans="1:2">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13</v>
      </c>
    </row>
    <row r="4" spans="1:2">
      <c r="A4" s="4" t="s">
        <v>244</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13</v>
      </c>
    </row>
    <row r="4" spans="1:2">
      <c r="A4" s="4" t="s">
        <v>247</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3</v>
      </c>
    </row>
    <row r="4" spans="1:2">
      <c r="A4" s="4" t="s">
        <v>250</v>
      </c>
      <c r="B4" s="4"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3</v>
      </c>
    </row>
    <row r="4" spans="1:2">
      <c r="A4" s="4" t="s">
        <v>253</v>
      </c>
      <c r="B4"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3</v>
      </c>
    </row>
    <row r="4" spans="1:2">
      <c r="A4" s="4" t="s">
        <v>256</v>
      </c>
      <c r="B4"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2</v>
      </c>
      <c r="B1" s="2" t="s">
        <v>1</v>
      </c>
    </row>
    <row r="2" spans="1:3">
      <c r="B2" s="2" t="s">
        <v>2</v>
      </c>
      <c r="C2" s="2" t="s">
        <v>32</v>
      </c>
    </row>
    <row r="3" spans="1:3">
      <c r="A3" s="3" t="s">
        <v>83</v>
      </c>
    </row>
    <row r="4" spans="1:3">
      <c r="A4" s="4" t="s">
        <v>84</v>
      </c>
      <c r="B4" s="6" t="n">
        <v>35758330</v>
      </c>
      <c r="C4" s="6" t="n">
        <v>30411757</v>
      </c>
    </row>
    <row r="5" spans="1:3">
      <c r="A5" s="4" t="s">
        <v>85</v>
      </c>
      <c r="B5" s="5" t="n">
        <v>24249832</v>
      </c>
      <c r="C5" s="5" t="n">
        <v>20057614</v>
      </c>
    </row>
    <row r="6" spans="1:3">
      <c r="A6" s="4" t="s">
        <v>86</v>
      </c>
      <c r="B6" s="5" t="n">
        <v>11508498</v>
      </c>
      <c r="C6" s="5" t="n">
        <v>10354143</v>
      </c>
    </row>
    <row r="7" spans="1:3">
      <c r="A7" s="4" t="s">
        <v>87</v>
      </c>
      <c r="B7" s="5" t="n">
        <v>12101539</v>
      </c>
      <c r="C7" s="5" t="n">
        <v>10978606</v>
      </c>
    </row>
    <row r="8" spans="1:3">
      <c r="A8" s="4" t="s">
        <v>88</v>
      </c>
      <c r="B8" s="5" t="n">
        <v>1081373</v>
      </c>
      <c r="C8" s="5" t="n">
        <v>1070383</v>
      </c>
    </row>
    <row r="9" spans="1:3">
      <c r="A9" s="4" t="s">
        <v>89</v>
      </c>
      <c r="B9" s="5" t="n">
        <v>-1674414</v>
      </c>
      <c r="C9" s="5" t="n">
        <v>-1694846</v>
      </c>
    </row>
    <row r="10" spans="1:3">
      <c r="A10" s="3" t="s">
        <v>90</v>
      </c>
    </row>
    <row r="11" spans="1:3">
      <c r="A11" s="4" t="s">
        <v>91</v>
      </c>
      <c r="B11" s="5" t="n">
        <v>508</v>
      </c>
      <c r="C11" s="5" t="n">
        <v>2885</v>
      </c>
    </row>
    <row r="12" spans="1:3">
      <c r="A12" s="4" t="s">
        <v>92</v>
      </c>
      <c r="B12" s="5" t="n">
        <v>-277630</v>
      </c>
      <c r="C12" s="5" t="n">
        <v>-289149</v>
      </c>
    </row>
    <row r="13" spans="1:3">
      <c r="A13" s="4" t="s">
        <v>93</v>
      </c>
      <c r="B13" s="5" t="n">
        <v>85141</v>
      </c>
      <c r="C13" s="5" t="n">
        <v>14298</v>
      </c>
    </row>
    <row r="14" spans="1:3">
      <c r="A14" s="4" t="s">
        <v>94</v>
      </c>
      <c r="B14" s="5" t="n">
        <v>-191981</v>
      </c>
      <c r="C14" s="5" t="n">
        <v>-271966</v>
      </c>
    </row>
    <row r="15" spans="1:3">
      <c r="A15" s="4" t="s">
        <v>95</v>
      </c>
      <c r="B15" s="5" t="n">
        <v>-1866395</v>
      </c>
      <c r="C15" s="5" t="n">
        <v>-1966812</v>
      </c>
    </row>
    <row r="16" spans="1:3">
      <c r="A16" s="4" t="s">
        <v>96</v>
      </c>
      <c r="C16" s="5" t="n">
        <v>64551</v>
      </c>
    </row>
    <row r="17" spans="1:3">
      <c r="A17" s="4" t="s">
        <v>97</v>
      </c>
      <c r="B17" s="5" t="n">
        <v>-1866395</v>
      </c>
      <c r="C17" s="5" t="n">
        <v>-1902261</v>
      </c>
    </row>
    <row r="18" spans="1:3">
      <c r="A18" s="4" t="s">
        <v>98</v>
      </c>
      <c r="B18" s="5" t="n">
        <v>-1944223</v>
      </c>
    </row>
    <row r="19" spans="1:3">
      <c r="A19" s="4" t="s">
        <v>99</v>
      </c>
      <c r="B19" s="5" t="n">
        <v>-466269</v>
      </c>
      <c r="C19" s="5" t="n">
        <v>-372291</v>
      </c>
    </row>
    <row r="20" spans="1:3">
      <c r="A20" s="4" t="s">
        <v>100</v>
      </c>
      <c r="B20" s="5" t="n">
        <v>-16241</v>
      </c>
    </row>
    <row r="21" spans="1:3">
      <c r="A21" s="4" t="s">
        <v>101</v>
      </c>
      <c r="B21" s="6" t="n">
        <v>-4293128</v>
      </c>
      <c r="C21" s="6" t="n">
        <v>-2274552</v>
      </c>
    </row>
    <row r="22" spans="1:3">
      <c r="A22" s="4" t="s">
        <v>102</v>
      </c>
      <c r="B22" s="7" t="n">
        <v>-1.36</v>
      </c>
      <c r="C22" s="7" t="n">
        <v>-0.84</v>
      </c>
    </row>
    <row r="23" spans="1:3">
      <c r="A23" s="4" t="s">
        <v>103</v>
      </c>
      <c r="B23" s="5" t="n">
        <v>3152425</v>
      </c>
      <c r="C23" s="5" t="n">
        <v>27064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3</v>
      </c>
    </row>
    <row r="4" spans="1:2">
      <c r="A4" s="4" t="s">
        <v>259</v>
      </c>
      <c r="B4" s="4"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3</v>
      </c>
    </row>
    <row r="4" spans="1:2">
      <c r="A4" s="4" t="s">
        <v>262</v>
      </c>
      <c r="B4" s="4" t="s">
        <v>2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3</v>
      </c>
    </row>
    <row r="4" spans="1:2">
      <c r="A4" s="4" t="s">
        <v>265</v>
      </c>
      <c r="B4" s="4" t="s">
        <v>2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3</v>
      </c>
    </row>
    <row r="4" spans="1:2">
      <c r="A4" s="4" t="s">
        <v>268</v>
      </c>
      <c r="B4" s="4" t="s">
        <v>2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4</v>
      </c>
      <c r="B1" s="2" t="s">
        <v>1</v>
      </c>
    </row>
    <row r="2" spans="1:2">
      <c r="B2" s="2" t="s">
        <v>2</v>
      </c>
    </row>
    <row r="3" spans="1:2">
      <c r="A3" s="3" t="s">
        <v>271</v>
      </c>
    </row>
    <row r="4" spans="1:2">
      <c r="A4" s="4" t="s">
        <v>275</v>
      </c>
      <c r="B4" s="4" t="s">
        <v>2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3" t="s">
        <v>271</v>
      </c>
    </row>
    <row r="4" spans="1:2">
      <c r="A4" s="4" t="s">
        <v>278</v>
      </c>
      <c r="B4" s="4" t="s">
        <v>2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0</v>
      </c>
      <c r="B1" s="2" t="s">
        <v>1</v>
      </c>
    </row>
    <row r="2" spans="1:2">
      <c r="B2" s="2" t="s">
        <v>2</v>
      </c>
    </row>
    <row r="3" spans="1:2">
      <c r="A3" s="3" t="s">
        <v>271</v>
      </c>
    </row>
    <row r="4" spans="1:2">
      <c r="A4" s="4" t="s">
        <v>281</v>
      </c>
      <c r="B4" s="4" t="s">
        <v>2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71</v>
      </c>
    </row>
    <row r="4" spans="1:2">
      <c r="A4" s="4" t="s">
        <v>284</v>
      </c>
      <c r="B4" s="4" t="s">
        <v>2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2</v>
      </c>
    </row>
    <row r="3" spans="1:2">
      <c r="A3" s="3" t="s">
        <v>271</v>
      </c>
    </row>
    <row r="4" spans="1:2">
      <c r="A4" s="4" t="s">
        <v>287</v>
      </c>
      <c r="B4" s="4" t="s">
        <v>2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0"/>
    <col customWidth="1" max="5" min="5" width="13"/>
  </cols>
  <sheetData>
    <row r="1" spans="1:5">
      <c r="A1" s="1" t="s">
        <v>104</v>
      </c>
      <c r="B1" s="2" t="s">
        <v>105</v>
      </c>
      <c r="C1" s="2" t="s">
        <v>106</v>
      </c>
      <c r="D1" s="2" t="s">
        <v>68</v>
      </c>
      <c r="E1" s="2" t="s">
        <v>107</v>
      </c>
    </row>
    <row r="2" spans="1:5">
      <c r="A2" s="4" t="s">
        <v>108</v>
      </c>
      <c r="B2" s="6" t="n">
        <v>6969700</v>
      </c>
      <c r="C2" s="6" t="n">
        <v>3728098</v>
      </c>
      <c r="D2" s="6" t="n">
        <v>-3391470</v>
      </c>
      <c r="E2" s="6" t="n">
        <v>7306328</v>
      </c>
    </row>
    <row r="3" spans="1:5">
      <c r="A3" s="4" t="s">
        <v>109</v>
      </c>
      <c r="B3" s="5" t="n">
        <v>2642389</v>
      </c>
      <c r="C3" s="5" t="n">
        <v>1610000</v>
      </c>
    </row>
    <row r="4" spans="1:5">
      <c r="A4" s="4" t="s">
        <v>110</v>
      </c>
      <c r="B4" s="6" t="n">
        <v>203889</v>
      </c>
      <c r="E4" s="5" t="n">
        <v>203889</v>
      </c>
    </row>
    <row r="5" spans="1:5">
      <c r="A5" s="4" t="s">
        <v>111</v>
      </c>
      <c r="B5" s="5" t="n">
        <v>71596</v>
      </c>
    </row>
    <row r="6" spans="1:5">
      <c r="A6" s="4" t="s">
        <v>112</v>
      </c>
      <c r="C6" s="6" t="n">
        <v>-19946</v>
      </c>
      <c r="E6" s="5" t="n">
        <v>-19946</v>
      </c>
    </row>
    <row r="7" spans="1:5">
      <c r="A7" s="4" t="s">
        <v>113</v>
      </c>
      <c r="B7" s="6" t="n">
        <v>372291</v>
      </c>
      <c r="D7" s="5" t="n">
        <v>-372291</v>
      </c>
    </row>
    <row r="8" spans="1:5">
      <c r="A8" s="4" t="s">
        <v>114</v>
      </c>
      <c r="B8" s="5" t="n">
        <v>91295</v>
      </c>
    </row>
    <row r="9" spans="1:5">
      <c r="A9" s="4" t="s">
        <v>97</v>
      </c>
      <c r="D9" s="5" t="n">
        <v>-1902261</v>
      </c>
      <c r="E9" s="5" t="n">
        <v>-1902261</v>
      </c>
    </row>
    <row r="10" spans="1:5">
      <c r="A10" s="4" t="s">
        <v>115</v>
      </c>
      <c r="B10" s="6" t="n">
        <v>7545880</v>
      </c>
      <c r="C10" s="6" t="n">
        <v>3708152</v>
      </c>
      <c r="D10" s="5" t="n">
        <v>-5666022</v>
      </c>
      <c r="E10" s="5" t="n">
        <v>5588010</v>
      </c>
    </row>
    <row r="11" spans="1:5">
      <c r="A11" s="4" t="s">
        <v>116</v>
      </c>
      <c r="B11" s="5" t="n">
        <v>2805280</v>
      </c>
      <c r="C11" s="5" t="n">
        <v>1610000</v>
      </c>
    </row>
    <row r="12" spans="1:5">
      <c r="A12" s="4" t="s">
        <v>110</v>
      </c>
      <c r="B12" s="6" t="n">
        <v>419925</v>
      </c>
      <c r="E12" s="5" t="n">
        <v>419925</v>
      </c>
    </row>
    <row r="13" spans="1:5">
      <c r="A13" s="4" t="s">
        <v>111</v>
      </c>
      <c r="B13" s="5" t="n">
        <v>143054</v>
      </c>
    </row>
    <row r="14" spans="1:5">
      <c r="A14" s="4" t="s">
        <v>117</v>
      </c>
      <c r="B14" s="6" t="n">
        <v>3405948</v>
      </c>
      <c r="E14" s="5" t="n">
        <v>3405948</v>
      </c>
    </row>
    <row r="15" spans="1:5">
      <c r="A15" s="4" t="s">
        <v>118</v>
      </c>
      <c r="B15" s="5" t="n">
        <v>1565173</v>
      </c>
    </row>
    <row r="16" spans="1:5">
      <c r="A16" s="4" t="s">
        <v>112</v>
      </c>
      <c r="C16" s="6" t="n">
        <v>4793143</v>
      </c>
      <c r="E16" s="5" t="n">
        <v>4793143</v>
      </c>
    </row>
    <row r="17" spans="1:5">
      <c r="A17" s="4" t="s">
        <v>119</v>
      </c>
      <c r="C17" s="5" t="n">
        <v>1949000</v>
      </c>
    </row>
    <row r="18" spans="1:5">
      <c r="A18" s="4" t="s">
        <v>120</v>
      </c>
      <c r="D18" s="5" t="n">
        <v>-16241</v>
      </c>
      <c r="E18" s="5" t="n">
        <v>-16241</v>
      </c>
    </row>
    <row r="19" spans="1:5">
      <c r="A19" s="4" t="s">
        <v>113</v>
      </c>
      <c r="B19" s="6" t="n">
        <v>466269</v>
      </c>
      <c r="D19" s="5" t="n">
        <v>-466269</v>
      </c>
    </row>
    <row r="20" spans="1:5">
      <c r="A20" s="4" t="s">
        <v>114</v>
      </c>
      <c r="B20" s="5" t="n">
        <v>139658</v>
      </c>
    </row>
    <row r="21" spans="1:5">
      <c r="A21" s="4" t="s">
        <v>121</v>
      </c>
      <c r="C21" s="6" t="n">
        <v>1944223</v>
      </c>
      <c r="E21" s="5" t="n">
        <v>1944223</v>
      </c>
    </row>
    <row r="22" spans="1:5">
      <c r="A22" s="4" t="s">
        <v>122</v>
      </c>
      <c r="C22" s="5" t="n">
        <v>-1944223</v>
      </c>
      <c r="E22" s="5" t="n">
        <v>-1944223</v>
      </c>
    </row>
    <row r="23" spans="1:5">
      <c r="A23" s="4" t="s">
        <v>97</v>
      </c>
      <c r="D23" s="5" t="n">
        <v>-1866395</v>
      </c>
      <c r="E23" s="5" t="n">
        <v>-1866395</v>
      </c>
    </row>
    <row r="24" spans="1:5">
      <c r="A24" s="4" t="s">
        <v>123</v>
      </c>
      <c r="B24" s="6" t="n">
        <v>11838022</v>
      </c>
      <c r="C24" s="6" t="n">
        <v>8501295</v>
      </c>
      <c r="D24" s="6" t="n">
        <v>-8014927</v>
      </c>
      <c r="E24" s="6" t="n">
        <v>12324390</v>
      </c>
    </row>
    <row r="25" spans="1:5">
      <c r="A25" s="4" t="s">
        <v>124</v>
      </c>
      <c r="B25" s="5" t="n">
        <v>4653165</v>
      </c>
      <c r="C25" s="5" t="n">
        <v>355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71</v>
      </c>
    </row>
    <row r="4" spans="1:2">
      <c r="A4" s="4" t="s">
        <v>290</v>
      </c>
      <c r="B4" s="4" t="s">
        <v>2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2</v>
      </c>
      <c r="B1" s="2" t="s">
        <v>1</v>
      </c>
    </row>
    <row r="2" spans="1:2">
      <c r="B2" s="2" t="s">
        <v>2</v>
      </c>
    </row>
    <row r="3" spans="1:2">
      <c r="A3" s="3" t="s">
        <v>271</v>
      </c>
    </row>
    <row r="4" spans="1:2">
      <c r="A4" s="4" t="s">
        <v>293</v>
      </c>
      <c r="B4" s="4" t="s">
        <v>2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2</v>
      </c>
    </row>
    <row r="3" spans="1:2">
      <c r="A3" s="3" t="s">
        <v>271</v>
      </c>
    </row>
    <row r="4" spans="1:2">
      <c r="A4" s="4" t="s">
        <v>296</v>
      </c>
      <c r="B4" s="4" t="s">
        <v>29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8</v>
      </c>
      <c r="B1" s="2" t="s">
        <v>1</v>
      </c>
    </row>
    <row r="2" spans="1:2">
      <c r="B2" s="2" t="s">
        <v>2</v>
      </c>
    </row>
    <row r="3" spans="1:2">
      <c r="A3" s="3" t="s">
        <v>271</v>
      </c>
    </row>
    <row r="4" spans="1:2">
      <c r="A4" s="4" t="s">
        <v>299</v>
      </c>
      <c r="B4" s="4" t="s">
        <v>3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71</v>
      </c>
    </row>
    <row r="4" spans="1:2">
      <c r="A4" s="4" t="s">
        <v>302</v>
      </c>
      <c r="B4" s="4" t="s">
        <v>3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71</v>
      </c>
    </row>
    <row r="4" spans="1:2">
      <c r="A4" s="4" t="s">
        <v>305</v>
      </c>
      <c r="B4" s="4" t="s">
        <v>3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7</v>
      </c>
      <c r="B1" s="2" t="s">
        <v>1</v>
      </c>
    </row>
    <row r="2" spans="1:2">
      <c r="B2" s="2" t="s">
        <v>2</v>
      </c>
    </row>
    <row r="3" spans="1:2">
      <c r="A3" s="3" t="s">
        <v>271</v>
      </c>
    </row>
    <row r="4" spans="1:2">
      <c r="A4" s="4" t="s">
        <v>308</v>
      </c>
      <c r="B4" s="4" t="s">
        <v>3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71</v>
      </c>
    </row>
    <row r="4" spans="1:2">
      <c r="A4" s="4" t="s">
        <v>311</v>
      </c>
      <c r="B4" s="4" t="s">
        <v>3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3</v>
      </c>
      <c r="B1" s="2" t="s">
        <v>1</v>
      </c>
    </row>
    <row r="2" spans="1:2">
      <c r="B2" s="2" t="s">
        <v>2</v>
      </c>
    </row>
    <row r="3" spans="1:2">
      <c r="A3" s="3" t="s">
        <v>271</v>
      </c>
    </row>
    <row r="4" spans="1:2">
      <c r="A4" s="4" t="s">
        <v>314</v>
      </c>
      <c r="B4" s="4" t="s">
        <v>3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71</v>
      </c>
    </row>
    <row r="4" spans="1:2">
      <c r="A4" s="4" t="s">
        <v>317</v>
      </c>
      <c r="B4" s="4" t="s">
        <v>3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2</v>
      </c>
    </row>
    <row r="3" spans="1:3">
      <c r="A3" s="3" t="s">
        <v>126</v>
      </c>
    </row>
    <row r="4" spans="1:3">
      <c r="A4" s="4" t="s">
        <v>97</v>
      </c>
      <c r="B4" s="6" t="n">
        <v>-1866395</v>
      </c>
      <c r="C4" s="6" t="n">
        <v>-1902261</v>
      </c>
    </row>
    <row r="5" spans="1:3">
      <c r="A5" s="3" t="s">
        <v>127</v>
      </c>
    </row>
    <row r="6" spans="1:3">
      <c r="A6" s="4" t="s">
        <v>128</v>
      </c>
      <c r="B6" s="5" t="n">
        <v>242542</v>
      </c>
      <c r="C6" s="5" t="n">
        <v>229930</v>
      </c>
    </row>
    <row r="7" spans="1:3">
      <c r="A7" s="4" t="s">
        <v>129</v>
      </c>
      <c r="B7" s="5" t="n">
        <v>95005</v>
      </c>
      <c r="C7" s="5" t="n">
        <v>30680</v>
      </c>
    </row>
    <row r="8" spans="1:3">
      <c r="A8" s="4" t="s">
        <v>130</v>
      </c>
      <c r="B8" s="5" t="n">
        <v>124774</v>
      </c>
      <c r="C8" s="5" t="n">
        <v>51372</v>
      </c>
    </row>
    <row r="9" spans="1:3">
      <c r="A9" s="4" t="s">
        <v>131</v>
      </c>
      <c r="B9" s="5" t="n">
        <v>251934</v>
      </c>
      <c r="C9" s="5" t="n">
        <v>251934</v>
      </c>
    </row>
    <row r="10" spans="1:3">
      <c r="A10" s="4" t="s">
        <v>132</v>
      </c>
      <c r="B10" s="5" t="n">
        <v>-15754</v>
      </c>
      <c r="C10" s="5" t="n">
        <v>4703</v>
      </c>
    </row>
    <row r="11" spans="1:3">
      <c r="A11" s="4" t="s">
        <v>110</v>
      </c>
      <c r="B11" s="5" t="n">
        <v>419925</v>
      </c>
      <c r="C11" s="5" t="n">
        <v>203889</v>
      </c>
    </row>
    <row r="12" spans="1:3">
      <c r="A12" s="4" t="s">
        <v>133</v>
      </c>
      <c r="C12" s="5" t="n">
        <v>-136128</v>
      </c>
    </row>
    <row r="13" spans="1:3">
      <c r="A13" s="4" t="s">
        <v>134</v>
      </c>
      <c r="B13" s="5" t="n">
        <v>-6717</v>
      </c>
      <c r="C13" s="5" t="n">
        <v>-28394</v>
      </c>
    </row>
    <row r="14" spans="1:3">
      <c r="A14" s="4" t="s">
        <v>135</v>
      </c>
      <c r="B14" s="5" t="n">
        <v>-13021</v>
      </c>
      <c r="C14" s="5" t="n">
        <v>57213</v>
      </c>
    </row>
    <row r="15" spans="1:3">
      <c r="A15" s="4" t="s">
        <v>136</v>
      </c>
      <c r="B15" s="5" t="n">
        <v>-150448</v>
      </c>
      <c r="C15" s="5" t="n">
        <v>-150448</v>
      </c>
    </row>
    <row r="16" spans="1:3">
      <c r="A16" s="3" t="s">
        <v>137</v>
      </c>
    </row>
    <row r="17" spans="1:3">
      <c r="A17" s="4" t="s">
        <v>138</v>
      </c>
      <c r="B17" s="5" t="n">
        <v>-81321</v>
      </c>
      <c r="C17" s="5" t="n">
        <v>-152765</v>
      </c>
    </row>
    <row r="18" spans="1:3">
      <c r="A18" s="4" t="s">
        <v>139</v>
      </c>
      <c r="B18" s="5" t="n">
        <v>-269977</v>
      </c>
      <c r="C18" s="5" t="n">
        <v>367320</v>
      </c>
    </row>
    <row r="19" spans="1:3">
      <c r="A19" s="4" t="s">
        <v>140</v>
      </c>
      <c r="B19" s="5" t="n">
        <v>-110224</v>
      </c>
      <c r="C19" s="5" t="n">
        <v>16894</v>
      </c>
    </row>
    <row r="20" spans="1:3">
      <c r="A20" s="4" t="s">
        <v>141</v>
      </c>
      <c r="B20" s="5" t="n">
        <v>-107486</v>
      </c>
      <c r="C20" s="5" t="n">
        <v>-8191</v>
      </c>
    </row>
    <row r="21" spans="1:3">
      <c r="A21" s="4" t="s">
        <v>142</v>
      </c>
      <c r="B21" s="5" t="n">
        <v>5543</v>
      </c>
      <c r="C21" s="5" t="n">
        <v>343898</v>
      </c>
    </row>
    <row r="22" spans="1:3">
      <c r="A22" s="4" t="s">
        <v>143</v>
      </c>
      <c r="B22" s="5" t="n">
        <v>-46708</v>
      </c>
      <c r="C22" s="5" t="n">
        <v>285377</v>
      </c>
    </row>
    <row r="23" spans="1:3">
      <c r="A23" s="4" t="s">
        <v>144</v>
      </c>
      <c r="B23" s="5" t="n">
        <v>-1528328</v>
      </c>
      <c r="C23" s="5" t="n">
        <v>-534977</v>
      </c>
    </row>
    <row r="24" spans="1:3">
      <c r="A24" s="3" t="s">
        <v>145</v>
      </c>
    </row>
    <row r="25" spans="1:3">
      <c r="A25" s="4" t="s">
        <v>146</v>
      </c>
      <c r="B25" s="5" t="n">
        <v>-117876</v>
      </c>
      <c r="C25" s="5" t="n">
        <v>-195946</v>
      </c>
    </row>
    <row r="26" spans="1:3">
      <c r="A26" s="4" t="s">
        <v>147</v>
      </c>
      <c r="B26" s="5" t="n">
        <v>-9116089</v>
      </c>
    </row>
    <row r="27" spans="1:3">
      <c r="A27" s="4" t="s">
        <v>148</v>
      </c>
      <c r="B27" s="5" t="n">
        <v>32000</v>
      </c>
    </row>
    <row r="28" spans="1:3">
      <c r="A28" s="4" t="s">
        <v>149</v>
      </c>
      <c r="B28" s="5" t="n">
        <v>-9201965</v>
      </c>
      <c r="C28" s="5" t="n">
        <v>-195946</v>
      </c>
    </row>
    <row r="29" spans="1:3">
      <c r="A29" s="3" t="s">
        <v>150</v>
      </c>
    </row>
    <row r="30" spans="1:3">
      <c r="A30" s="4" t="s">
        <v>151</v>
      </c>
      <c r="B30" s="5" t="n">
        <v>-152668</v>
      </c>
      <c r="C30" s="5" t="n">
        <v>-125638</v>
      </c>
    </row>
    <row r="31" spans="1:3">
      <c r="A31" s="4" t="s">
        <v>152</v>
      </c>
      <c r="B31" s="5" t="n">
        <v>-183302</v>
      </c>
      <c r="C31" s="5" t="n">
        <v>-173358</v>
      </c>
    </row>
    <row r="32" spans="1:3">
      <c r="A32" s="4" t="s">
        <v>153</v>
      </c>
      <c r="B32" s="5" t="n">
        <v>2171935</v>
      </c>
      <c r="C32" s="5" t="n">
        <v>-1909919</v>
      </c>
    </row>
    <row r="33" spans="1:3">
      <c r="A33" s="4" t="s">
        <v>154</v>
      </c>
      <c r="B33" s="5" t="n">
        <v>8199091</v>
      </c>
      <c r="C33" s="5" t="n">
        <v>-19946</v>
      </c>
    </row>
    <row r="34" spans="1:3">
      <c r="A34" s="4" t="s">
        <v>120</v>
      </c>
      <c r="B34" s="5" t="n">
        <v>-16241</v>
      </c>
    </row>
    <row r="35" spans="1:3">
      <c r="A35" s="4" t="s">
        <v>155</v>
      </c>
      <c r="B35" s="5" t="n">
        <v>10018815</v>
      </c>
      <c r="C35" s="5" t="n">
        <v>-2228861</v>
      </c>
    </row>
    <row r="36" spans="1:3">
      <c r="A36" s="4" t="s">
        <v>156</v>
      </c>
      <c r="B36" s="5" t="n">
        <v>-711478</v>
      </c>
      <c r="C36" s="5" t="n">
        <v>-2959784</v>
      </c>
    </row>
    <row r="37" spans="1:3">
      <c r="A37" s="4" t="s">
        <v>157</v>
      </c>
      <c r="B37" s="5" t="n">
        <v>966183</v>
      </c>
      <c r="C37" s="5" t="n">
        <v>3925967</v>
      </c>
    </row>
    <row r="38" spans="1:3">
      <c r="A38" s="4" t="s">
        <v>158</v>
      </c>
      <c r="B38" s="5" t="n">
        <v>254705</v>
      </c>
      <c r="C38" s="5" t="n">
        <v>966183</v>
      </c>
    </row>
    <row r="39" spans="1:3">
      <c r="A39" s="3" t="s">
        <v>159</v>
      </c>
    </row>
    <row r="40" spans="1:3">
      <c r="A40" s="4" t="s">
        <v>160</v>
      </c>
      <c r="B40" s="5" t="n">
        <v>271254</v>
      </c>
      <c r="C40" s="5" t="n">
        <v>307644</v>
      </c>
    </row>
    <row r="41" spans="1:3">
      <c r="A41" s="3" t="s">
        <v>161</v>
      </c>
    </row>
    <row r="42" spans="1:3">
      <c r="A42" s="4" t="s">
        <v>162</v>
      </c>
      <c r="B42" s="5" t="n">
        <v>75808</v>
      </c>
      <c r="C42" s="5" t="n">
        <v>43110</v>
      </c>
    </row>
    <row r="43" spans="1:3">
      <c r="A43" s="4" t="s">
        <v>163</v>
      </c>
      <c r="B43" s="5" t="n">
        <v>1944223</v>
      </c>
    </row>
    <row r="44" spans="1:3">
      <c r="A44" s="4" t="s">
        <v>164</v>
      </c>
      <c r="B44" s="5" t="n">
        <v>466269</v>
      </c>
      <c r="C44" s="6" t="n">
        <v>372291</v>
      </c>
    </row>
    <row r="45" spans="1:3">
      <c r="A45" s="4" t="s">
        <v>165</v>
      </c>
      <c r="B45" s="5" t="n">
        <v>17000</v>
      </c>
    </row>
    <row r="46" spans="1:3">
      <c r="A46" s="3" t="s">
        <v>166</v>
      </c>
    </row>
    <row r="47" spans="1:3">
      <c r="A47" s="4" t="s">
        <v>34</v>
      </c>
      <c r="B47" s="5" t="n">
        <v>600</v>
      </c>
    </row>
    <row r="48" spans="1:3">
      <c r="A48" s="4" t="s">
        <v>167</v>
      </c>
      <c r="B48" s="5" t="n">
        <v>1691420</v>
      </c>
    </row>
    <row r="49" spans="1:3">
      <c r="A49" s="4" t="s">
        <v>168</v>
      </c>
      <c r="B49" s="5" t="n">
        <v>2117430</v>
      </c>
    </row>
    <row r="50" spans="1:3">
      <c r="A50" s="4" t="s">
        <v>38</v>
      </c>
      <c r="B50" s="5" t="n">
        <v>136841</v>
      </c>
    </row>
    <row r="51" spans="1:3">
      <c r="A51" s="4" t="s">
        <v>169</v>
      </c>
      <c r="B51" s="5" t="n">
        <v>512950</v>
      </c>
    </row>
    <row r="52" spans="1:3">
      <c r="A52" s="4" t="s">
        <v>170</v>
      </c>
      <c r="B52" s="5" t="n">
        <v>2689000</v>
      </c>
    </row>
    <row r="53" spans="1:3">
      <c r="A53" s="4" t="s">
        <v>42</v>
      </c>
      <c r="B53" s="5" t="n">
        <v>4302486</v>
      </c>
    </row>
    <row r="54" spans="1:3">
      <c r="A54" s="4" t="s">
        <v>50</v>
      </c>
      <c r="B54" s="5" t="n">
        <v>-50000</v>
      </c>
    </row>
    <row r="55" spans="1:3">
      <c r="A55" s="4" t="s">
        <v>46</v>
      </c>
      <c r="B55" s="5" t="n">
        <v>-544625</v>
      </c>
    </row>
    <row r="56" spans="1:3">
      <c r="A56" s="4" t="s">
        <v>48</v>
      </c>
      <c r="B56" s="5" t="n">
        <v>-33981</v>
      </c>
    </row>
    <row r="57" spans="1:3">
      <c r="A57" s="4" t="s">
        <v>171</v>
      </c>
      <c r="B57" s="5" t="n">
        <v>-661288</v>
      </c>
    </row>
    <row r="58" spans="1:3">
      <c r="A58" s="4" t="s">
        <v>172</v>
      </c>
      <c r="B58" s="5" t="n">
        <v>10160833</v>
      </c>
    </row>
    <row r="59" spans="1:3">
      <c r="A59" s="4" t="s">
        <v>173</v>
      </c>
      <c r="B59" s="5" t="n">
        <v>-1044744</v>
      </c>
    </row>
    <row r="60" spans="1:3">
      <c r="A60" s="4" t="s">
        <v>174</v>
      </c>
      <c r="B60" s="6" t="n">
        <v>91160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319</v>
      </c>
      <c r="B1" s="2" t="s">
        <v>1</v>
      </c>
    </row>
    <row r="2" spans="1:2">
      <c r="B2" s="2" t="s">
        <v>2</v>
      </c>
    </row>
    <row r="3" spans="1:2">
      <c r="A3" s="4" t="s">
        <v>320</v>
      </c>
    </row>
    <row r="4" spans="1:2">
      <c r="A4" s="4" t="s">
        <v>321</v>
      </c>
      <c r="B4" s="4" t="s">
        <v>322</v>
      </c>
    </row>
    <row r="5" spans="1:2">
      <c r="A5" s="4" t="s">
        <v>323</v>
      </c>
    </row>
    <row r="6" spans="1:2">
      <c r="A6" s="4" t="s">
        <v>321</v>
      </c>
      <c r="B6" s="4" t="s">
        <v>324</v>
      </c>
    </row>
    <row r="7" spans="1:2">
      <c r="A7" s="4" t="s">
        <v>325</v>
      </c>
    </row>
    <row r="8" spans="1:2">
      <c r="A8" s="4" t="s">
        <v>321</v>
      </c>
      <c r="B8" s="4" t="s">
        <v>326</v>
      </c>
    </row>
    <row r="9" spans="1:2">
      <c r="A9" s="4" t="s">
        <v>327</v>
      </c>
    </row>
    <row r="10" spans="1:2">
      <c r="A10" s="4" t="s">
        <v>321</v>
      </c>
      <c r="B10" s="4" t="s">
        <v>3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2</v>
      </c>
    </row>
    <row r="3" spans="1:3">
      <c r="A3" s="3" t="s">
        <v>330</v>
      </c>
    </row>
    <row r="4" spans="1:3">
      <c r="A4" s="4" t="s">
        <v>331</v>
      </c>
      <c r="B4" s="5" t="n">
        <v>3152425</v>
      </c>
      <c r="C4" s="5" t="n">
        <v>2706424</v>
      </c>
    </row>
    <row r="5" spans="1:3">
      <c r="A5" s="4" t="s">
        <v>332</v>
      </c>
      <c r="B5" s="5" t="n">
        <v>3152425</v>
      </c>
      <c r="C5" s="5" t="n">
        <v>27064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2</v>
      </c>
    </row>
    <row r="3" spans="1:3">
      <c r="A3" s="3" t="s">
        <v>330</v>
      </c>
    </row>
    <row r="4" spans="1:3">
      <c r="A4" s="4" t="s">
        <v>334</v>
      </c>
      <c r="B4" s="5" t="n">
        <v>9029080</v>
      </c>
      <c r="C4" s="5" t="n">
        <v>412781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2</v>
      </c>
    </row>
    <row r="2" spans="1:3">
      <c r="A2" s="3" t="s">
        <v>330</v>
      </c>
    </row>
    <row r="3" spans="1:3">
      <c r="A3" s="4" t="s">
        <v>336</v>
      </c>
      <c r="B3" s="6" t="n">
        <v>242000</v>
      </c>
      <c r="C3" s="6" t="n">
        <v>716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32</v>
      </c>
    </row>
    <row r="3" spans="1:3">
      <c r="A3" s="3" t="s">
        <v>330</v>
      </c>
    </row>
    <row r="4" spans="1:3">
      <c r="A4" s="4" t="s">
        <v>338</v>
      </c>
      <c r="B4" s="6" t="n">
        <v>73000</v>
      </c>
      <c r="C4" s="6" t="n">
        <v>1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21"/>
  </cols>
  <sheetData>
    <row r="1" spans="1:2">
      <c r="A1" s="1" t="s">
        <v>339</v>
      </c>
      <c r="B1" s="2" t="s">
        <v>1</v>
      </c>
    </row>
    <row r="2" spans="1:2">
      <c r="B2" s="2" t="s">
        <v>340</v>
      </c>
    </row>
    <row r="3" spans="1:2">
      <c r="A3" s="3" t="s">
        <v>330</v>
      </c>
    </row>
    <row r="4" spans="1:2">
      <c r="A4" s="4" t="s">
        <v>34</v>
      </c>
      <c r="B4" s="6" t="n">
        <v>600</v>
      </c>
    </row>
    <row r="5" spans="1:2">
      <c r="A5" s="4" t="s">
        <v>167</v>
      </c>
      <c r="B5" s="5" t="n">
        <v>1691420</v>
      </c>
    </row>
    <row r="6" spans="1:2">
      <c r="A6" s="4" t="s">
        <v>168</v>
      </c>
      <c r="B6" s="5" t="n">
        <v>2117430</v>
      </c>
    </row>
    <row r="7" spans="1:2">
      <c r="A7" s="4" t="s">
        <v>38</v>
      </c>
      <c r="B7" s="5" t="n">
        <v>136841</v>
      </c>
    </row>
    <row r="8" spans="1:2">
      <c r="A8" s="4" t="s">
        <v>169</v>
      </c>
      <c r="B8" s="5" t="n">
        <v>512950</v>
      </c>
    </row>
    <row r="9" spans="1:2">
      <c r="A9" s="4" t="s">
        <v>170</v>
      </c>
      <c r="B9" s="5" t="n">
        <v>2689000</v>
      </c>
    </row>
    <row r="10" spans="1:2">
      <c r="A10" s="4" t="s">
        <v>42</v>
      </c>
      <c r="B10" s="5" t="n">
        <v>4302486</v>
      </c>
    </row>
    <row r="11" spans="1:2">
      <c r="A11" s="4" t="s">
        <v>50</v>
      </c>
      <c r="B11" s="5" t="n">
        <v>-50000</v>
      </c>
    </row>
    <row r="12" spans="1:2">
      <c r="A12" s="4" t="s">
        <v>46</v>
      </c>
      <c r="B12" s="5" t="n">
        <v>-544625</v>
      </c>
    </row>
    <row r="13" spans="1:2">
      <c r="A13" s="4" t="s">
        <v>48</v>
      </c>
      <c r="B13" s="5" t="n">
        <v>-33981</v>
      </c>
    </row>
    <row r="14" spans="1:2">
      <c r="A14" s="4" t="s">
        <v>171</v>
      </c>
      <c r="B14" s="5" t="n">
        <v>-661288</v>
      </c>
    </row>
    <row r="15" spans="1:2">
      <c r="A15" s="4" t="s">
        <v>172</v>
      </c>
      <c r="B15" s="6" t="n">
        <v>101608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41</v>
      </c>
      <c r="B1" s="2" t="s">
        <v>1</v>
      </c>
    </row>
    <row r="2" spans="1:2">
      <c r="B2" s="2" t="s">
        <v>340</v>
      </c>
    </row>
    <row r="3" spans="1:2">
      <c r="A3" s="3" t="s">
        <v>330</v>
      </c>
    </row>
    <row r="4" spans="1:2">
      <c r="A4" s="4" t="s">
        <v>147</v>
      </c>
      <c r="B4" s="6" t="n">
        <v>911608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342</v>
      </c>
      <c r="B1" s="2" t="s">
        <v>1</v>
      </c>
    </row>
    <row r="2" spans="1:2">
      <c r="B2" s="2" t="s">
        <v>340</v>
      </c>
    </row>
    <row r="3" spans="1:2">
      <c r="A3" s="4" t="s">
        <v>173</v>
      </c>
      <c r="B3" s="6" t="n">
        <v>1044744</v>
      </c>
    </row>
    <row r="4" spans="1:2">
      <c r="A4" s="4" t="s">
        <v>343</v>
      </c>
    </row>
    <row r="5" spans="1:2">
      <c r="A5" s="4" t="s">
        <v>173</v>
      </c>
      <c r="B5" s="5" t="n">
        <v>44744</v>
      </c>
    </row>
    <row r="6" spans="1:2">
      <c r="A6" s="4" t="s">
        <v>344</v>
      </c>
    </row>
    <row r="7" spans="1:2">
      <c r="A7" s="4" t="s">
        <v>173</v>
      </c>
      <c r="B7" s="5" t="n">
        <v>250000</v>
      </c>
    </row>
    <row r="8" spans="1:2">
      <c r="A8" s="4" t="s">
        <v>345</v>
      </c>
    </row>
    <row r="9" spans="1:2">
      <c r="A9" s="4" t="s">
        <v>173</v>
      </c>
      <c r="B9" s="6" t="n">
        <v>75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2</v>
      </c>
    </row>
    <row r="3" spans="1:3">
      <c r="A3" s="3" t="s">
        <v>330</v>
      </c>
    </row>
    <row r="4" spans="1:3">
      <c r="A4" s="4" t="s">
        <v>347</v>
      </c>
      <c r="B4" s="6" t="n">
        <v>46859000</v>
      </c>
      <c r="C4" s="6" t="n">
        <v>45378000</v>
      </c>
    </row>
    <row r="5" spans="1:3">
      <c r="A5" s="4" t="s">
        <v>348</v>
      </c>
      <c r="B5" s="6" t="n">
        <v>917000</v>
      </c>
      <c r="C5" s="6" t="n">
        <v>1129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9</v>
      </c>
      <c r="B1" s="2" t="s">
        <v>2</v>
      </c>
      <c r="C1" s="2" t="s">
        <v>32</v>
      </c>
    </row>
    <row r="2" spans="1:3">
      <c r="A2" s="3" t="s">
        <v>330</v>
      </c>
    </row>
    <row r="3" spans="1:3">
      <c r="A3" s="4" t="s">
        <v>350</v>
      </c>
      <c r="B3" s="6" t="n">
        <v>3766940</v>
      </c>
      <c r="C3" s="6" t="n">
        <v>1999936</v>
      </c>
    </row>
    <row r="4" spans="1:3">
      <c r="A4" s="4" t="s">
        <v>351</v>
      </c>
      <c r="B4" s="5" t="n">
        <v>470721</v>
      </c>
      <c r="C4" s="5" t="n">
        <v>59112</v>
      </c>
    </row>
    <row r="5" spans="1:3">
      <c r="A5" s="4" t="s">
        <v>352</v>
      </c>
      <c r="B5" s="5" t="n">
        <v>3562758</v>
      </c>
      <c r="C5" s="5" t="n">
        <v>3353964</v>
      </c>
    </row>
    <row r="6" spans="1:3">
      <c r="A6" s="4" t="s">
        <v>353</v>
      </c>
      <c r="B6" s="5" t="n">
        <v>-402737</v>
      </c>
      <c r="C6" s="5" t="n">
        <v>-415758</v>
      </c>
    </row>
    <row r="7" spans="1:3">
      <c r="A7" s="4" t="s">
        <v>37</v>
      </c>
      <c r="B7" s="6" t="n">
        <v>7397682</v>
      </c>
      <c r="C7" s="6" t="n">
        <v>49972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54</v>
      </c>
      <c r="B1" s="2" t="s">
        <v>1</v>
      </c>
    </row>
    <row r="2" spans="1:3">
      <c r="B2" s="2" t="s">
        <v>2</v>
      </c>
      <c r="C2" s="2" t="s">
        <v>32</v>
      </c>
    </row>
    <row r="3" spans="1:3">
      <c r="A3" s="4" t="s">
        <v>85</v>
      </c>
      <c r="B3" s="6" t="n">
        <v>24249832</v>
      </c>
      <c r="C3" s="6" t="n">
        <v>20057614</v>
      </c>
    </row>
    <row r="4" spans="1:3">
      <c r="A4" s="4" t="s">
        <v>355</v>
      </c>
    </row>
    <row r="5" spans="1:3">
      <c r="A5" s="4" t="s">
        <v>85</v>
      </c>
      <c r="B5" s="6" t="n">
        <v>435000</v>
      </c>
      <c r="C5" s="6" t="n">
        <v>27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6</v>
      </c>
      <c r="B1" s="2" t="s">
        <v>2</v>
      </c>
      <c r="C1" s="2" t="s">
        <v>32</v>
      </c>
    </row>
    <row r="2" spans="1:3">
      <c r="A2" s="4" t="s">
        <v>357</v>
      </c>
      <c r="B2" s="6" t="n">
        <v>10590649</v>
      </c>
      <c r="C2" s="6" t="n">
        <v>9952027</v>
      </c>
    </row>
    <row r="3" spans="1:3">
      <c r="A3" s="4" t="s">
        <v>358</v>
      </c>
      <c r="B3" s="5" t="n">
        <v>-5617172</v>
      </c>
      <c r="C3" s="5" t="n">
        <v>-5174462</v>
      </c>
    </row>
    <row r="4" spans="1:3">
      <c r="A4" s="4" t="s">
        <v>40</v>
      </c>
      <c r="B4" s="5" t="n">
        <v>4973477</v>
      </c>
      <c r="C4" s="5" t="n">
        <v>4777565</v>
      </c>
    </row>
    <row r="5" spans="1:3">
      <c r="A5" s="4" t="s">
        <v>359</v>
      </c>
    </row>
    <row r="6" spans="1:3">
      <c r="A6" s="4" t="s">
        <v>357</v>
      </c>
      <c r="B6" s="5" t="n">
        <v>30287</v>
      </c>
      <c r="C6" s="5" t="n">
        <v>30287</v>
      </c>
    </row>
    <row r="7" spans="1:3">
      <c r="A7" s="4" t="s">
        <v>360</v>
      </c>
    </row>
    <row r="8" spans="1:3">
      <c r="A8" s="4" t="s">
        <v>357</v>
      </c>
      <c r="B8" s="5" t="n">
        <v>5640527</v>
      </c>
      <c r="C8" s="5" t="n">
        <v>5603859</v>
      </c>
    </row>
    <row r="9" spans="1:3">
      <c r="A9" s="4" t="s">
        <v>361</v>
      </c>
    </row>
    <row r="10" spans="1:3">
      <c r="A10" s="4" t="s">
        <v>357</v>
      </c>
      <c r="B10" s="5" t="n">
        <v>2246910</v>
      </c>
      <c r="C10" s="5" t="n">
        <v>1686386</v>
      </c>
    </row>
    <row r="11" spans="1:3">
      <c r="A11" s="4" t="s">
        <v>362</v>
      </c>
    </row>
    <row r="12" spans="1:3">
      <c r="A12" s="4" t="s">
        <v>357</v>
      </c>
      <c r="B12" s="5" t="n">
        <v>283805</v>
      </c>
      <c r="C12" s="5" t="n">
        <v>275977</v>
      </c>
    </row>
    <row r="13" spans="1:3">
      <c r="A13" s="4" t="s">
        <v>363</v>
      </c>
    </row>
    <row r="14" spans="1:3">
      <c r="A14" s="4" t="s">
        <v>357</v>
      </c>
      <c r="B14" s="5" t="n">
        <v>2194119</v>
      </c>
      <c r="C14" s="5" t="n">
        <v>2102005</v>
      </c>
    </row>
    <row r="15" spans="1:3">
      <c r="A15" s="4" t="s">
        <v>364</v>
      </c>
    </row>
    <row r="16" spans="1:3">
      <c r="A16" s="4" t="s">
        <v>357</v>
      </c>
      <c r="B16" s="6" t="n">
        <v>195001</v>
      </c>
      <c r="C16" s="6" t="n">
        <v>2535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65</v>
      </c>
      <c r="B1" s="2" t="s">
        <v>1</v>
      </c>
    </row>
    <row r="2" spans="1:3">
      <c r="B2" s="2" t="s">
        <v>2</v>
      </c>
      <c r="C2" s="2" t="s">
        <v>32</v>
      </c>
    </row>
    <row r="3" spans="1:3">
      <c r="A3" s="3" t="s">
        <v>330</v>
      </c>
    </row>
    <row r="4" spans="1:3">
      <c r="A4" s="4" t="s">
        <v>128</v>
      </c>
      <c r="B4" s="6" t="n">
        <v>242542</v>
      </c>
      <c r="C4" s="6" t="n">
        <v>229930</v>
      </c>
    </row>
    <row r="5" spans="1:3">
      <c r="A5" s="4" t="s">
        <v>366</v>
      </c>
      <c r="B5" s="5" t="n">
        <v>3800000</v>
      </c>
      <c r="C5" s="5" t="n">
        <v>3800000</v>
      </c>
    </row>
    <row r="6" spans="1:3">
      <c r="A6" s="4" t="s">
        <v>367</v>
      </c>
      <c r="B6" s="5" t="n">
        <v>3065193</v>
      </c>
      <c r="C6" s="5" t="n">
        <v>3317127</v>
      </c>
    </row>
    <row r="7" spans="1:3">
      <c r="A7" s="4" t="s">
        <v>131</v>
      </c>
      <c r="B7" s="6" t="n">
        <v>251934</v>
      </c>
      <c r="C7" s="6" t="n">
        <v>25193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2</v>
      </c>
    </row>
    <row r="2" spans="1:3">
      <c r="A2" s="4" t="s">
        <v>369</v>
      </c>
      <c r="B2" s="6" t="n">
        <v>3389000</v>
      </c>
      <c r="C2" s="6" t="n">
        <v>700000</v>
      </c>
    </row>
    <row r="3" spans="1:3">
      <c r="A3" s="4" t="s">
        <v>370</v>
      </c>
      <c r="B3" s="5" t="n">
        <v>-634882</v>
      </c>
      <c r="C3" s="5" t="n">
        <v>-539877</v>
      </c>
    </row>
    <row r="4" spans="1:3">
      <c r="A4" s="4" t="s">
        <v>41</v>
      </c>
      <c r="B4" s="5" t="n">
        <v>2754118</v>
      </c>
      <c r="C4" s="5" t="n">
        <v>160123</v>
      </c>
    </row>
    <row r="5" spans="1:3">
      <c r="A5" s="4" t="s">
        <v>371</v>
      </c>
    </row>
    <row r="6" spans="1:3">
      <c r="A6" s="4" t="s">
        <v>369</v>
      </c>
      <c r="B6" s="5" t="n">
        <v>464000</v>
      </c>
    </row>
    <row r="7" spans="1:3">
      <c r="A7" s="4" t="s">
        <v>372</v>
      </c>
    </row>
    <row r="8" spans="1:3">
      <c r="A8" s="4" t="s">
        <v>369</v>
      </c>
      <c r="B8" s="5" t="n">
        <v>339400</v>
      </c>
      <c r="C8" s="5" t="n">
        <v>339400</v>
      </c>
    </row>
    <row r="9" spans="1:3">
      <c r="A9" s="4" t="s">
        <v>373</v>
      </c>
    </row>
    <row r="10" spans="1:3">
      <c r="A10" s="4" t="s">
        <v>369</v>
      </c>
      <c r="B10" s="5" t="n">
        <v>5400</v>
      </c>
      <c r="C10" s="5" t="n">
        <v>5400</v>
      </c>
    </row>
    <row r="11" spans="1:3">
      <c r="A11" s="4" t="s">
        <v>374</v>
      </c>
    </row>
    <row r="12" spans="1:3">
      <c r="A12" s="4" t="s">
        <v>369</v>
      </c>
      <c r="B12" s="5" t="n">
        <v>504400</v>
      </c>
      <c r="C12" s="5" t="n">
        <v>149400</v>
      </c>
    </row>
    <row r="13" spans="1:3">
      <c r="A13" s="4" t="s">
        <v>375</v>
      </c>
    </row>
    <row r="14" spans="1:3">
      <c r="A14" s="4" t="s">
        <v>369</v>
      </c>
      <c r="B14" s="5" t="n">
        <v>1990000</v>
      </c>
      <c r="C14" s="5" t="n">
        <v>120000</v>
      </c>
    </row>
    <row r="15" spans="1:3">
      <c r="A15" s="4" t="s">
        <v>376</v>
      </c>
    </row>
    <row r="16" spans="1:3">
      <c r="A16" s="4" t="s">
        <v>369</v>
      </c>
      <c r="B16" s="5" t="n">
        <v>45000</v>
      </c>
      <c r="C16" s="5" t="n">
        <v>45000</v>
      </c>
    </row>
    <row r="17" spans="1:3">
      <c r="A17" s="4" t="s">
        <v>377</v>
      </c>
    </row>
    <row r="18" spans="1:3">
      <c r="A18" s="4" t="s">
        <v>369</v>
      </c>
      <c r="B18" s="5" t="n">
        <v>2700</v>
      </c>
      <c r="C18" s="5" t="n">
        <v>2700</v>
      </c>
    </row>
    <row r="19" spans="1:3">
      <c r="A19" s="4" t="s">
        <v>378</v>
      </c>
    </row>
    <row r="20" spans="1:3">
      <c r="A20" s="4" t="s">
        <v>369</v>
      </c>
      <c r="B20" s="6" t="n">
        <v>38100</v>
      </c>
      <c r="C20" s="6" t="n">
        <v>381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79</v>
      </c>
      <c r="B1" s="2" t="s">
        <v>1</v>
      </c>
    </row>
    <row r="2" spans="1:3">
      <c r="B2" s="2" t="s">
        <v>2</v>
      </c>
      <c r="C2" s="2" t="s">
        <v>32</v>
      </c>
    </row>
    <row r="3" spans="1:3">
      <c r="A3" s="3" t="s">
        <v>330</v>
      </c>
    </row>
    <row r="4" spans="1:3">
      <c r="A4" s="4" t="s">
        <v>129</v>
      </c>
      <c r="B4" s="6" t="n">
        <v>95005</v>
      </c>
      <c r="C4" s="6" t="n">
        <v>30680</v>
      </c>
    </row>
    <row r="5" spans="1:3">
      <c r="A5" s="4" t="s">
        <v>380</v>
      </c>
      <c r="B5" s="5" t="n">
        <v>283730</v>
      </c>
    </row>
    <row r="6" spans="1:3">
      <c r="A6" s="4" t="s">
        <v>381</v>
      </c>
      <c r="B6" s="5" t="n">
        <v>283730</v>
      </c>
    </row>
    <row r="7" spans="1:3">
      <c r="A7" s="4" t="s">
        <v>382</v>
      </c>
      <c r="B7" s="5" t="n">
        <v>283730</v>
      </c>
    </row>
    <row r="8" spans="1:3">
      <c r="A8" s="4" t="s">
        <v>382</v>
      </c>
      <c r="B8" s="5" t="n">
        <v>277720</v>
      </c>
    </row>
    <row r="9" spans="1:3">
      <c r="A9" s="4" t="s">
        <v>383</v>
      </c>
      <c r="B9" s="5" t="n">
        <v>258033</v>
      </c>
    </row>
    <row r="10" spans="1:3">
      <c r="A10" s="4" t="s">
        <v>384</v>
      </c>
      <c r="B10" s="6" t="n">
        <v>90317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2</v>
      </c>
      <c r="D2" s="2" t="s">
        <v>386</v>
      </c>
    </row>
    <row r="3" spans="1:4">
      <c r="A3" s="3" t="s">
        <v>330</v>
      </c>
    </row>
    <row r="4" spans="1:4">
      <c r="A4" s="4" t="s">
        <v>387</v>
      </c>
      <c r="B4" s="6" t="n">
        <v>202000</v>
      </c>
      <c r="C4" s="6" t="n">
        <v>152605</v>
      </c>
      <c r="D4" s="6" t="n">
        <v>153185</v>
      </c>
    </row>
    <row r="5" spans="1:4">
      <c r="A5" s="4" t="s">
        <v>388</v>
      </c>
      <c r="B5" s="5" t="n">
        <v>-143444</v>
      </c>
      <c r="C5" s="5" t="n">
        <v>-143934</v>
      </c>
    </row>
    <row r="6" spans="1:4">
      <c r="A6" s="4" t="s">
        <v>389</v>
      </c>
      <c r="B6" s="5" t="n">
        <v>148820</v>
      </c>
      <c r="C6" s="5" t="n">
        <v>141009</v>
      </c>
    </row>
    <row r="7" spans="1:4">
      <c r="A7" s="4" t="s">
        <v>390</v>
      </c>
      <c r="B7" s="5" t="n">
        <v>50000</v>
      </c>
    </row>
    <row r="8" spans="1:4">
      <c r="A8" s="4" t="s">
        <v>391</v>
      </c>
      <c r="B8" s="6" t="n">
        <v>-5981</v>
      </c>
      <c r="C8" s="6" t="n">
        <v>234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92</v>
      </c>
      <c r="B1" s="2" t="s">
        <v>1</v>
      </c>
    </row>
    <row r="2" spans="1:2">
      <c r="B2" s="2" t="s">
        <v>340</v>
      </c>
    </row>
    <row r="3" spans="1:2">
      <c r="A3" s="3" t="s">
        <v>330</v>
      </c>
    </row>
    <row r="4" spans="1:2">
      <c r="A4" s="4" t="s">
        <v>393</v>
      </c>
      <c r="B4" s="6" t="n">
        <v>8000000</v>
      </c>
    </row>
    <row r="5" spans="1:2">
      <c r="A5" s="4" t="s">
        <v>394</v>
      </c>
      <c r="B5" s="4" t="s">
        <v>39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6</v>
      </c>
      <c r="B1" s="2" t="s">
        <v>2</v>
      </c>
      <c r="C1" s="2" t="s">
        <v>32</v>
      </c>
    </row>
    <row r="2" spans="1:3">
      <c r="A2" s="4" t="s">
        <v>397</v>
      </c>
      <c r="B2" s="6" t="n">
        <v>613614</v>
      </c>
      <c r="C2" s="6" t="n">
        <v>690474</v>
      </c>
    </row>
    <row r="3" spans="1:3">
      <c r="A3" s="4" t="s">
        <v>398</v>
      </c>
      <c r="B3" s="5" t="n">
        <v>-151808</v>
      </c>
      <c r="C3" s="5" t="n">
        <v>-137283</v>
      </c>
    </row>
    <row r="4" spans="1:3">
      <c r="A4" s="4" t="s">
        <v>57</v>
      </c>
      <c r="B4" s="5" t="n">
        <v>461806</v>
      </c>
      <c r="C4" s="5" t="n">
        <v>553191</v>
      </c>
    </row>
    <row r="5" spans="1:3">
      <c r="A5" s="8" t="n">
        <v>1</v>
      </c>
    </row>
    <row r="6" spans="1:3">
      <c r="A6" s="4" t="s">
        <v>397</v>
      </c>
      <c r="B6" s="5" t="n">
        <v>508633</v>
      </c>
      <c r="C6" s="5" t="n">
        <v>630901</v>
      </c>
    </row>
    <row r="7" spans="1:3">
      <c r="A7" s="8" t="n">
        <v>2</v>
      </c>
    </row>
    <row r="8" spans="1:3">
      <c r="A8" s="4" t="s">
        <v>397</v>
      </c>
      <c r="B8" s="5" t="n">
        <v>31500</v>
      </c>
      <c r="C8" s="5" t="n">
        <v>39355</v>
      </c>
    </row>
    <row r="9" spans="1:3">
      <c r="A9" s="8" t="n">
        <v>3</v>
      </c>
    </row>
    <row r="10" spans="1:3">
      <c r="A10" s="4" t="s">
        <v>397</v>
      </c>
      <c r="C10" s="6" t="n">
        <v>20218</v>
      </c>
    </row>
    <row r="11" spans="1:3">
      <c r="A11" s="8" t="n">
        <v>4</v>
      </c>
    </row>
    <row r="12" spans="1:3">
      <c r="A12" s="4" t="s">
        <v>397</v>
      </c>
      <c r="B12" s="5" t="n">
        <v>43989</v>
      </c>
    </row>
    <row r="13" spans="1:3">
      <c r="A13" s="8" t="n">
        <v>5</v>
      </c>
    </row>
    <row r="14" spans="1:3">
      <c r="A14" s="4" t="s">
        <v>397</v>
      </c>
      <c r="B14" s="5" t="n">
        <v>14822</v>
      </c>
    </row>
    <row r="15" spans="1:3">
      <c r="A15" s="8" t="n">
        <v>6</v>
      </c>
    </row>
    <row r="16" spans="1:3">
      <c r="A16" s="4" t="s">
        <v>397</v>
      </c>
      <c r="B16" s="5" t="n">
        <v>9878</v>
      </c>
    </row>
    <row r="17" spans="1:3">
      <c r="A17" s="8" t="n">
        <v>7</v>
      </c>
    </row>
    <row r="18" spans="1:3">
      <c r="A18" s="4" t="s">
        <v>397</v>
      </c>
      <c r="B18" s="6" t="n">
        <v>47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9"/>
    <col customWidth="1" max="2" min="2" width="21"/>
  </cols>
  <sheetData>
    <row r="1" spans="1:2">
      <c r="A1" s="1" t="s">
        <v>399</v>
      </c>
      <c r="B1" s="2" t="s">
        <v>340</v>
      </c>
    </row>
    <row r="2" spans="1:2">
      <c r="A2" s="3" t="s">
        <v>330</v>
      </c>
    </row>
    <row r="3" spans="1:2">
      <c r="A3" s="4" t="s">
        <v>400</v>
      </c>
      <c r="B3" s="6" t="n">
        <v>151808</v>
      </c>
    </row>
    <row r="4" spans="1:2">
      <c r="A4" s="4" t="s">
        <v>401</v>
      </c>
      <c r="B4" s="5" t="n">
        <v>163031</v>
      </c>
    </row>
    <row r="5" spans="1:2">
      <c r="A5" s="4" t="s">
        <v>402</v>
      </c>
      <c r="B5" s="5" t="n">
        <v>172988</v>
      </c>
    </row>
    <row r="6" spans="1:2">
      <c r="A6" s="4" t="s">
        <v>403</v>
      </c>
      <c r="B6" s="5" t="n">
        <v>109731</v>
      </c>
    </row>
    <row r="7" spans="1:2">
      <c r="A7" s="4" t="s">
        <v>404</v>
      </c>
      <c r="B7" s="5" t="n">
        <v>12617</v>
      </c>
    </row>
    <row r="8" spans="1:2">
      <c r="A8" s="4" t="s">
        <v>405</v>
      </c>
      <c r="B8" s="6" t="n">
        <v>343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06</v>
      </c>
      <c r="B1" s="2" t="s">
        <v>1</v>
      </c>
    </row>
    <row r="2" spans="1:3">
      <c r="B2" s="2" t="s">
        <v>2</v>
      </c>
      <c r="C2" s="2" t="s">
        <v>32</v>
      </c>
    </row>
    <row r="3" spans="1:3">
      <c r="A3" s="3" t="s">
        <v>330</v>
      </c>
    </row>
    <row r="4" spans="1:3">
      <c r="A4" s="4" t="s">
        <v>407</v>
      </c>
      <c r="B4" s="6" t="n">
        <v>8001</v>
      </c>
      <c r="C4" s="6" t="n">
        <v>14430</v>
      </c>
    </row>
    <row r="5" spans="1:3">
      <c r="A5" s="4" t="s">
        <v>408</v>
      </c>
      <c r="B5" s="5" t="n">
        <v>8001</v>
      </c>
    </row>
    <row r="6" spans="1:3">
      <c r="A6" s="4" t="s">
        <v>409</v>
      </c>
      <c r="B6" s="5" t="n">
        <v>6001</v>
      </c>
    </row>
    <row r="7" spans="1:3">
      <c r="A7" s="4" t="s">
        <v>410</v>
      </c>
      <c r="B7" s="5" t="n">
        <v>289323</v>
      </c>
      <c r="C7" s="5" t="n">
        <v>186882</v>
      </c>
    </row>
    <row r="8" spans="1:3">
      <c r="A8" s="4" t="s">
        <v>411</v>
      </c>
      <c r="B8" s="5" t="n">
        <v>402888</v>
      </c>
    </row>
    <row r="9" spans="1:3">
      <c r="A9" s="4" t="s">
        <v>412</v>
      </c>
      <c r="B9" s="5" t="n">
        <v>407744</v>
      </c>
    </row>
    <row r="10" spans="1:3">
      <c r="A10" s="4" t="s">
        <v>413</v>
      </c>
      <c r="B10" s="5" t="n">
        <v>39000</v>
      </c>
    </row>
    <row r="11" spans="1:3">
      <c r="A11" s="4" t="s">
        <v>414</v>
      </c>
      <c r="B11" s="5" t="n">
        <v>32500</v>
      </c>
    </row>
    <row r="12" spans="1:3">
      <c r="A12" s="4" t="s">
        <v>415</v>
      </c>
      <c r="B12" s="6" t="n">
        <v>160800</v>
      </c>
      <c r="C12" s="6" t="n">
        <v>708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416</v>
      </c>
      <c r="B1" s="2" t="s">
        <v>340</v>
      </c>
    </row>
    <row r="2" spans="1:2">
      <c r="A2" s="3" t="s">
        <v>330</v>
      </c>
    </row>
    <row r="3" spans="1:2">
      <c r="A3" s="4" t="s">
        <v>411</v>
      </c>
      <c r="B3" s="6" t="n">
        <v>341648</v>
      </c>
    </row>
    <row r="4" spans="1:2">
      <c r="A4" s="4" t="s">
        <v>412</v>
      </c>
      <c r="B4" s="5" t="n">
        <v>348478</v>
      </c>
    </row>
    <row r="5" spans="1:2">
      <c r="A5" s="4" t="s">
        <v>413</v>
      </c>
      <c r="B5" s="5" t="n">
        <v>355450</v>
      </c>
    </row>
    <row r="6" spans="1:2">
      <c r="A6" s="4" t="s">
        <v>414</v>
      </c>
      <c r="B6" s="5" t="n">
        <v>362566</v>
      </c>
    </row>
    <row r="7" spans="1:2">
      <c r="A7" s="4" t="s">
        <v>417</v>
      </c>
      <c r="B7" s="5" t="n">
        <v>369816</v>
      </c>
    </row>
    <row r="8" spans="1:2">
      <c r="A8" s="4" t="s">
        <v>418</v>
      </c>
      <c r="B8" s="5" t="n">
        <v>2875310</v>
      </c>
    </row>
    <row r="9" spans="1:2">
      <c r="A9" s="4" t="s">
        <v>419</v>
      </c>
      <c r="B9" s="6" t="n">
        <v>124913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32</v>
      </c>
      <c r="D1" s="2" t="s">
        <v>386</v>
      </c>
    </row>
    <row r="2" spans="1:4">
      <c r="A2" s="3" t="s">
        <v>330</v>
      </c>
    </row>
    <row r="3" spans="1:4">
      <c r="A3" s="4" t="s">
        <v>59</v>
      </c>
      <c r="B3" s="6" t="n">
        <v>1680001</v>
      </c>
      <c r="C3" s="6" t="n">
        <v>1830449</v>
      </c>
      <c r="D3" s="6" t="n">
        <v>1980897</v>
      </c>
    </row>
    <row r="4" spans="1:4">
      <c r="A4" s="4" t="s">
        <v>55</v>
      </c>
      <c r="B4" s="6" t="n">
        <v>-150448</v>
      </c>
      <c r="C4" s="6" t="n">
        <v>-15044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422</v>
      </c>
    </row>
    <row r="3" spans="1:2">
      <c r="A3" s="3" t="s">
        <v>330</v>
      </c>
    </row>
    <row r="4" spans="1:2">
      <c r="A4" s="4" t="s">
        <v>423</v>
      </c>
      <c r="B4" s="6" t="n">
        <v>40245</v>
      </c>
    </row>
    <row r="5" spans="1:2">
      <c r="A5" s="4" t="s">
        <v>424</v>
      </c>
      <c r="B5" s="5" t="n">
        <v>40245</v>
      </c>
    </row>
    <row r="6" spans="1:2">
      <c r="A6" s="4" t="s">
        <v>425</v>
      </c>
      <c r="B6" s="5" t="n">
        <v>24306</v>
      </c>
    </row>
    <row r="7" spans="1:2">
      <c r="A7" s="4" t="s">
        <v>426</v>
      </c>
      <c r="B7" s="5" t="n">
        <v>24306</v>
      </c>
    </row>
    <row r="8" spans="1:2">
      <c r="A8" s="4" t="s">
        <v>427</v>
      </c>
      <c r="B8" s="5" t="n">
        <v>64551</v>
      </c>
    </row>
    <row r="9" spans="1:2">
      <c r="A9" s="4" t="s">
        <v>96</v>
      </c>
      <c r="B9" s="6" t="n">
        <v>6455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2</v>
      </c>
    </row>
    <row r="3" spans="1:3">
      <c r="A3" s="3" t="s">
        <v>330</v>
      </c>
    </row>
    <row r="4" spans="1:3">
      <c r="A4" s="4" t="s">
        <v>429</v>
      </c>
      <c r="B4" s="6" t="n">
        <v>634574</v>
      </c>
      <c r="C4" s="6" t="n">
        <v>668716</v>
      </c>
    </row>
    <row r="5" spans="1:3">
      <c r="A5" s="4" t="s">
        <v>430</v>
      </c>
      <c r="B5" s="5" t="n">
        <v>57176</v>
      </c>
      <c r="C5" s="5" t="n">
        <v>63844</v>
      </c>
    </row>
    <row r="6" spans="1:3">
      <c r="A6" s="4" t="s">
        <v>431</v>
      </c>
      <c r="B6" s="5" t="n">
        <v>40000</v>
      </c>
      <c r="C6" s="5" t="n">
        <v>86659</v>
      </c>
    </row>
    <row r="7" spans="1:3">
      <c r="A7" s="4" t="s">
        <v>432</v>
      </c>
      <c r="B7" s="5" t="n">
        <v>-772288</v>
      </c>
      <c r="C7" s="5" t="n">
        <v>-744724</v>
      </c>
    </row>
    <row r="8" spans="1:3">
      <c r="A8" s="4" t="s">
        <v>433</v>
      </c>
      <c r="B8" s="5" t="n">
        <v>-11284</v>
      </c>
      <c r="C8" s="5" t="n">
        <v>-6105</v>
      </c>
    </row>
    <row r="9" spans="1:3">
      <c r="A9" s="4" t="s">
        <v>434</v>
      </c>
      <c r="B9" s="6" t="n">
        <v>51822</v>
      </c>
      <c r="C9" s="5" t="n">
        <v>-3839</v>
      </c>
    </row>
    <row r="10" spans="1:3">
      <c r="A10" s="4" t="s">
        <v>96</v>
      </c>
      <c r="C10" s="6" t="n">
        <v>6455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2</v>
      </c>
    </row>
    <row r="2" spans="1:3">
      <c r="A2" s="3" t="s">
        <v>330</v>
      </c>
    </row>
    <row r="3" spans="1:3">
      <c r="A3" s="4" t="s">
        <v>436</v>
      </c>
      <c r="B3" s="6" t="n">
        <v>92681</v>
      </c>
      <c r="C3" s="6" t="n">
        <v>57079</v>
      </c>
    </row>
    <row r="4" spans="1:3">
      <c r="A4" s="4" t="s">
        <v>437</v>
      </c>
      <c r="B4" s="5" t="n">
        <v>157068</v>
      </c>
      <c r="C4" s="5" t="n">
        <v>162146</v>
      </c>
    </row>
    <row r="5" spans="1:3">
      <c r="A5" s="4" t="s">
        <v>438</v>
      </c>
      <c r="B5" s="5" t="n">
        <v>78780</v>
      </c>
      <c r="C5" s="5" t="n">
        <v>59516</v>
      </c>
    </row>
    <row r="6" spans="1:3">
      <c r="A6" s="4" t="s">
        <v>439</v>
      </c>
      <c r="B6" s="5" t="n">
        <v>9103</v>
      </c>
      <c r="C6" s="5" t="n">
        <v>5875</v>
      </c>
    </row>
    <row r="7" spans="1:3">
      <c r="A7" s="4" t="s">
        <v>440</v>
      </c>
      <c r="B7" s="5" t="n">
        <v>149110</v>
      </c>
      <c r="C7" s="5" t="n">
        <v>151730</v>
      </c>
    </row>
    <row r="8" spans="1:3">
      <c r="A8" s="4" t="s">
        <v>441</v>
      </c>
      <c r="B8" s="5" t="n">
        <v>-103308</v>
      </c>
      <c r="C8" s="5" t="n">
        <v>-71038</v>
      </c>
    </row>
    <row r="9" spans="1:3">
      <c r="A9" s="4" t="s">
        <v>442</v>
      </c>
      <c r="B9" s="5" t="n">
        <v>351903</v>
      </c>
      <c r="C9" s="5" t="n">
        <v>304669</v>
      </c>
    </row>
    <row r="10" spans="1:3">
      <c r="A10" s="4" t="s">
        <v>443</v>
      </c>
      <c r="B10" s="5" t="n">
        <v>-45256</v>
      </c>
      <c r="C10" s="5" t="n">
        <v>-62448</v>
      </c>
    </row>
    <row r="11" spans="1:3">
      <c r="A11" s="4" t="s">
        <v>444</v>
      </c>
      <c r="B11" s="5" t="n">
        <v>846061</v>
      </c>
      <c r="C11" s="5" t="n">
        <v>863370</v>
      </c>
    </row>
    <row r="12" spans="1:3">
      <c r="A12" s="4" t="s">
        <v>445</v>
      </c>
      <c r="B12" s="5" t="n">
        <v>1428119</v>
      </c>
      <c r="C12" s="5" t="n">
        <v>721074</v>
      </c>
    </row>
    <row r="13" spans="1:3">
      <c r="A13" s="4" t="s">
        <v>446</v>
      </c>
      <c r="B13" s="6" t="n">
        <v>-2964261</v>
      </c>
      <c r="C13" s="6" t="n">
        <v>-219197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21"/>
  </cols>
  <sheetData>
    <row r="1" spans="1:2">
      <c r="A1" s="1" t="s">
        <v>447</v>
      </c>
      <c r="B1" s="2" t="s">
        <v>340</v>
      </c>
    </row>
    <row r="2" spans="1:2">
      <c r="A2" s="3" t="s">
        <v>330</v>
      </c>
    </row>
    <row r="3" spans="1:2">
      <c r="A3" s="4" t="s">
        <v>448</v>
      </c>
      <c r="B3" s="6" t="n">
        <v>3577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44"/>
    <col customWidth="1" max="3" min="3" width="30"/>
  </cols>
  <sheetData>
    <row r="1" spans="1:3">
      <c r="A1" s="1" t="s">
        <v>449</v>
      </c>
      <c r="B1" s="2" t="s">
        <v>1</v>
      </c>
    </row>
    <row r="2" spans="1:3">
      <c r="B2" s="2" t="s">
        <v>2</v>
      </c>
      <c r="C2" s="2" t="s">
        <v>32</v>
      </c>
    </row>
    <row r="3" spans="1:3">
      <c r="A3" s="3" t="s">
        <v>330</v>
      </c>
    </row>
    <row r="4" spans="1:3">
      <c r="A4" s="4" t="s">
        <v>450</v>
      </c>
      <c r="B4" s="4" t="s">
        <v>451</v>
      </c>
      <c r="C4" s="4" t="s">
        <v>45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2</v>
      </c>
    </row>
    <row r="3" spans="1:3">
      <c r="A3" s="3" t="s">
        <v>330</v>
      </c>
    </row>
    <row r="4" spans="1:3">
      <c r="A4" s="4" t="s">
        <v>454</v>
      </c>
      <c r="B4" s="4" t="s">
        <v>455</v>
      </c>
    </row>
    <row r="5" spans="1:3">
      <c r="A5" s="4" t="s">
        <v>456</v>
      </c>
      <c r="B5" s="5" t="n">
        <v>6</v>
      </c>
    </row>
    <row r="6" spans="1:3">
      <c r="A6" s="4" t="s">
        <v>457</v>
      </c>
      <c r="B6" s="5" t="n">
        <v>10</v>
      </c>
    </row>
    <row r="7" spans="1:3">
      <c r="A7" s="4" t="s">
        <v>458</v>
      </c>
      <c r="C7" s="7" t="n">
        <v>1.33</v>
      </c>
    </row>
    <row r="8" spans="1:3">
      <c r="A8" s="4" t="s">
        <v>110</v>
      </c>
      <c r="B8" s="6" t="n">
        <v>419925</v>
      </c>
      <c r="C8" s="6" t="n">
        <v>203889</v>
      </c>
    </row>
    <row r="9" spans="1:3">
      <c r="A9" s="4" t="s">
        <v>459</v>
      </c>
      <c r="B9" s="5" t="n">
        <v>123877</v>
      </c>
      <c r="C9" s="5" t="n">
        <v>79333</v>
      </c>
    </row>
    <row r="10" spans="1:3">
      <c r="A10" s="4" t="s">
        <v>460</v>
      </c>
      <c r="B10" s="6" t="n">
        <v>259241</v>
      </c>
    </row>
    <row r="11" spans="1:3">
      <c r="A11" s="4" t="s">
        <v>461</v>
      </c>
      <c r="B11" s="5" t="n">
        <v>4</v>
      </c>
    </row>
    <row r="12" spans="1:3">
      <c r="A12" s="4" t="s">
        <v>462</v>
      </c>
      <c r="B12" s="6" t="n">
        <v>1646</v>
      </c>
      <c r="C12" s="6" t="n">
        <v>381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2</v>
      </c>
    </row>
    <row r="3" spans="1:3">
      <c r="A3" s="4" t="s">
        <v>464</v>
      </c>
      <c r="B3" s="4" t="s">
        <v>465</v>
      </c>
      <c r="C3" s="4" t="s">
        <v>465</v>
      </c>
    </row>
    <row r="4" spans="1:3">
      <c r="A4" s="4" t="s">
        <v>466</v>
      </c>
    </row>
    <row r="5" spans="1:3">
      <c r="A5" s="4" t="s">
        <v>467</v>
      </c>
      <c r="B5" s="4" t="s">
        <v>468</v>
      </c>
      <c r="C5" s="4" t="s">
        <v>469</v>
      </c>
    </row>
    <row r="6" spans="1:3">
      <c r="A6" s="4" t="s">
        <v>470</v>
      </c>
      <c r="B6" s="4" t="s">
        <v>471</v>
      </c>
      <c r="C6" s="4" t="s">
        <v>472</v>
      </c>
    </row>
    <row r="7" spans="1:3">
      <c r="A7" s="4" t="s">
        <v>473</v>
      </c>
      <c r="B7" s="4" t="s">
        <v>474</v>
      </c>
    </row>
    <row r="8" spans="1:3">
      <c r="A8" s="4" t="s">
        <v>475</v>
      </c>
    </row>
    <row r="9" spans="1:3">
      <c r="A9" s="4" t="s">
        <v>467</v>
      </c>
      <c r="B9" s="4" t="s">
        <v>476</v>
      </c>
      <c r="C9" s="4" t="s">
        <v>477</v>
      </c>
    </row>
    <row r="10" spans="1:3">
      <c r="A10" s="4" t="s">
        <v>470</v>
      </c>
      <c r="B10" s="4" t="s">
        <v>478</v>
      </c>
      <c r="C10" s="4" t="s">
        <v>479</v>
      </c>
    </row>
    <row r="11" spans="1:3">
      <c r="A11" s="4" t="s">
        <v>473</v>
      </c>
      <c r="B11" s="4" t="s">
        <v>480</v>
      </c>
      <c r="C11" s="4" t="s">
        <v>48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81</v>
      </c>
      <c r="B1" s="2" t="s">
        <v>1</v>
      </c>
    </row>
    <row r="2" spans="1:3">
      <c r="B2" s="2" t="s">
        <v>482</v>
      </c>
      <c r="C2" s="2" t="s">
        <v>483</v>
      </c>
    </row>
    <row r="3" spans="1:3">
      <c r="A3" s="3" t="s">
        <v>330</v>
      </c>
    </row>
    <row r="4" spans="1:3">
      <c r="A4" s="4" t="s">
        <v>484</v>
      </c>
      <c r="B4" s="5" t="n">
        <v>121557</v>
      </c>
      <c r="C4" s="5" t="n">
        <v>91152</v>
      </c>
    </row>
    <row r="5" spans="1:3">
      <c r="A5" s="4" t="s">
        <v>485</v>
      </c>
      <c r="B5" s="7" t="n">
        <v>3.33</v>
      </c>
      <c r="C5" s="7" t="n">
        <v>5.07</v>
      </c>
    </row>
    <row r="6" spans="1:3">
      <c r="A6" s="4" t="s">
        <v>486</v>
      </c>
      <c r="B6" s="9" t="n">
        <v>3.56</v>
      </c>
    </row>
    <row r="7" spans="1:3">
      <c r="A7" s="4" t="s">
        <v>487</v>
      </c>
      <c r="B7" s="5" t="n">
        <v>49500</v>
      </c>
      <c r="C7" s="5" t="n">
        <v>95000</v>
      </c>
    </row>
    <row r="8" spans="1:3">
      <c r="A8" s="4" t="s">
        <v>488</v>
      </c>
      <c r="B8" s="7" t="n">
        <v>2.83</v>
      </c>
      <c r="C8" s="7" t="n">
        <v>3.27</v>
      </c>
    </row>
    <row r="9" spans="1:3">
      <c r="A9" s="4" t="s">
        <v>489</v>
      </c>
      <c r="B9" s="9" t="n">
        <v>6.51</v>
      </c>
    </row>
    <row r="10" spans="1:3">
      <c r="A10" s="4" t="s">
        <v>490</v>
      </c>
      <c r="B10" s="5" t="n">
        <v>-4067</v>
      </c>
      <c r="C10" s="5" t="n">
        <v>-64595</v>
      </c>
    </row>
    <row r="11" spans="1:3">
      <c r="A11" s="4" t="s">
        <v>491</v>
      </c>
      <c r="B11" s="7" t="n">
        <v>4.86</v>
      </c>
      <c r="C11" s="7" t="n">
        <v>4.74</v>
      </c>
    </row>
    <row r="12" spans="1:3">
      <c r="A12" s="4" t="s">
        <v>492</v>
      </c>
      <c r="B12" s="5" t="n">
        <v>166990</v>
      </c>
      <c r="C12" s="5" t="n">
        <v>121557</v>
      </c>
    </row>
    <row r="13" spans="1:3">
      <c r="A13" s="4" t="s">
        <v>485</v>
      </c>
      <c r="B13" s="7" t="n">
        <v>3.14</v>
      </c>
      <c r="C13" s="7" t="n">
        <v>3.84</v>
      </c>
    </row>
    <row r="14" spans="1:3">
      <c r="A14" s="4" t="s">
        <v>493</v>
      </c>
      <c r="B14" s="9" t="n">
        <v>4.76</v>
      </c>
    </row>
    <row r="15" spans="1:3">
      <c r="A15" s="4" t="s">
        <v>494</v>
      </c>
      <c r="B15" s="5" t="n">
        <v>74473</v>
      </c>
      <c r="C15" s="5" t="n">
        <v>63940</v>
      </c>
    </row>
    <row r="16" spans="1:3">
      <c r="A16" s="4" t="s">
        <v>495</v>
      </c>
      <c r="B16" s="7" t="n">
        <v>4.46</v>
      </c>
      <c r="C16" s="7" t="n">
        <v>4.75</v>
      </c>
    </row>
    <row r="17" spans="1:3">
      <c r="A17" s="4" t="s">
        <v>496</v>
      </c>
      <c r="B17" s="9" t="n">
        <v>1.75</v>
      </c>
      <c r="C17" s="9" t="n">
        <v>1.75</v>
      </c>
    </row>
    <row r="18" spans="1:3">
      <c r="A18" s="4" t="s">
        <v>497</v>
      </c>
      <c r="B18" s="7" t="n">
        <v>5.55</v>
      </c>
      <c r="C18" s="7" t="n">
        <v>5.5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0</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2</v>
      </c>
    </row>
    <row r="3" spans="1:3">
      <c r="A3" s="4" t="s">
        <v>499</v>
      </c>
      <c r="B3" s="6" t="n">
        <v>194513</v>
      </c>
    </row>
    <row r="4" spans="1:3">
      <c r="A4" s="4" t="s">
        <v>105</v>
      </c>
    </row>
    <row r="5" spans="1:3">
      <c r="A5" s="4" t="s">
        <v>500</v>
      </c>
      <c r="B5" s="6" t="n">
        <v>370672</v>
      </c>
    </row>
    <row r="6" spans="1:3">
      <c r="A6" s="4" t="s">
        <v>501</v>
      </c>
      <c r="C6" s="6" t="n">
        <v>27337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21"/>
    <col customWidth="1" max="3" min="3" width="21"/>
  </cols>
  <sheetData>
    <row r="1" spans="1:3">
      <c r="A1" s="1" t="s">
        <v>502</v>
      </c>
      <c r="B1" s="2" t="s">
        <v>1</v>
      </c>
    </row>
    <row r="2" spans="1:3">
      <c r="B2" s="2" t="s">
        <v>340</v>
      </c>
      <c r="C2" s="2" t="s">
        <v>422</v>
      </c>
    </row>
    <row r="3" spans="1:3">
      <c r="A3" s="3" t="s">
        <v>330</v>
      </c>
    </row>
    <row r="4" spans="1:3">
      <c r="A4" s="4" t="s">
        <v>503</v>
      </c>
      <c r="B4" s="5" t="n">
        <v>20</v>
      </c>
    </row>
    <row r="5" spans="1:3">
      <c r="A5" s="4" t="s">
        <v>504</v>
      </c>
      <c r="B5" s="4" t="s">
        <v>505</v>
      </c>
    </row>
    <row r="6" spans="1:3">
      <c r="A6" s="4" t="s">
        <v>506</v>
      </c>
      <c r="B6" s="6" t="n">
        <v>2000</v>
      </c>
    </row>
    <row r="7" spans="1:3">
      <c r="A7" s="4" t="s">
        <v>507</v>
      </c>
      <c r="B7" s="6" t="n">
        <v>45294</v>
      </c>
      <c r="C7" s="6" t="n">
        <v>3610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08</v>
      </c>
      <c r="B1" s="2" t="s">
        <v>2</v>
      </c>
      <c r="C1" s="2" t="s">
        <v>32</v>
      </c>
      <c r="D1" s="2" t="s">
        <v>386</v>
      </c>
    </row>
    <row r="2" spans="1:4">
      <c r="A2" s="3" t="s">
        <v>330</v>
      </c>
    </row>
    <row r="3" spans="1:4">
      <c r="A3" s="4" t="s">
        <v>34</v>
      </c>
      <c r="B3" s="6" t="n">
        <v>254705</v>
      </c>
      <c r="C3" s="6" t="n">
        <v>966183</v>
      </c>
      <c r="D3" s="6" t="n">
        <v>392596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7T06:25:58Z</dcterms:created>
  <dcterms:modified xmlns:dcterms="http://purl.org/dc/terms/" xmlns:xsi="http://www.w3.org/2001/XMLSchema-instance" xsi:type="dcterms:W3CDTF">2017-09-27T06:25:58Z</dcterms:modified>
</cp:coreProperties>
</file>